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Stockholders' Equity" sheetId="10" state="visible" r:id="rId10"/>
    <sheet xmlns:r="http://schemas.openxmlformats.org/officeDocument/2006/relationships" name="Stock based Compensation" sheetId="11" state="visible" r:id="rId11"/>
    <sheet xmlns:r="http://schemas.openxmlformats.org/officeDocument/2006/relationships" name="Related Parties" sheetId="12" state="visible" r:id="rId12"/>
    <sheet xmlns:r="http://schemas.openxmlformats.org/officeDocument/2006/relationships" name="Fixed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Stockholders' Equity (Tables)" sheetId="19" state="visible" r:id="rId19"/>
    <sheet xmlns:r="http://schemas.openxmlformats.org/officeDocument/2006/relationships" name="Stock based Compensation (Table" sheetId="20" state="visible" r:id="rId20"/>
    <sheet xmlns:r="http://schemas.openxmlformats.org/officeDocument/2006/relationships" name="Fixed Assets (Tables)"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Nature of Operations (Details 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Liquidity (Details Narrative)" sheetId="27" state="visible" r:id="rId27"/>
    <sheet xmlns:r="http://schemas.openxmlformats.org/officeDocument/2006/relationships" name="Stockholders' Equity (Details)" sheetId="28" state="visible" r:id="rId28"/>
    <sheet xmlns:r="http://schemas.openxmlformats.org/officeDocument/2006/relationships" name="Stockholders' Equity (Details 1" sheetId="29" state="visible" r:id="rId29"/>
    <sheet xmlns:r="http://schemas.openxmlformats.org/officeDocument/2006/relationships" name="Stockholders' Equity (Details N" sheetId="30" state="visible" r:id="rId30"/>
    <sheet xmlns:r="http://schemas.openxmlformats.org/officeDocument/2006/relationships" name="Stock based Compensation (Detai" sheetId="31" state="visible" r:id="rId31"/>
    <sheet xmlns:r="http://schemas.openxmlformats.org/officeDocument/2006/relationships" name="Stock based Compensation (Det32" sheetId="32" state="visible" r:id="rId32"/>
    <sheet xmlns:r="http://schemas.openxmlformats.org/officeDocument/2006/relationships" name="Stock based Compensation (Det33" sheetId="33" state="visible" r:id="rId33"/>
    <sheet xmlns:r="http://schemas.openxmlformats.org/officeDocument/2006/relationships" name="Related Parties (Details Narrat" sheetId="34" state="visible" r:id="rId34"/>
    <sheet xmlns:r="http://schemas.openxmlformats.org/officeDocument/2006/relationships" name="Fixed Assets (Details)" sheetId="35" state="visible" r:id="rId35"/>
    <sheet xmlns:r="http://schemas.openxmlformats.org/officeDocument/2006/relationships" name="Fixed Assets (Details Narrative" sheetId="36" state="visible" r:id="rId36"/>
    <sheet xmlns:r="http://schemas.openxmlformats.org/officeDocument/2006/relationships" name="Income Taxes (Details)" sheetId="37" state="visible" r:id="rId37"/>
    <sheet xmlns:r="http://schemas.openxmlformats.org/officeDocument/2006/relationships" name="Income Taxes (Details Narrative"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20">
  <si>
    <t>Document and Entity Information - USD ($)</t>
  </si>
  <si>
    <t>12 Months Ended</t>
  </si>
  <si>
    <t>Aug. 31, 2017</t>
  </si>
  <si>
    <t>Sep. 26, 2018</t>
  </si>
  <si>
    <t>Feb. 28, 2017</t>
  </si>
  <si>
    <t>Document And Entity Information</t>
  </si>
  <si>
    <t>Entity Registrant Name</t>
  </si>
  <si>
    <t>SHIFTPIXY, INC.</t>
  </si>
  <si>
    <t>Entity Central Index Key</t>
  </si>
  <si>
    <t>Document Type</t>
  </si>
  <si>
    <t>10-K/A</t>
  </si>
  <si>
    <t>Document Period End Date</t>
  </si>
  <si>
    <t>Aug. 31,
		2017</t>
  </si>
  <si>
    <t>Amendment Flag</t>
  </si>
  <si>
    <t>true</t>
  </si>
  <si>
    <t>Amendment Description</t>
  </si>
  <si>
    <t>This
amendment No.1 on Form 10-K/A (“Amendment”) to the Annual Report on Form 10-K of ShiftPixy, Inc. (the “Company”)
for the fiscal year ended August 31, 2017 (the “Form 10-K”), originally filed with the Securities and Exchange Commission
(the “SEC”) on December 14, 2017, is being filed for the sole purpose of a planned registration statement on Form
S-3. Squar
Milner LLP (“Squar Milner”) previously served as the Company’s independent registered public accounting firm
until December 15, 2017, at which time the Audit Committee of the Board of Directors voted for the Company to take action to dismiss
Squar Milner as its independent registered public accounting firm and engage Marcum LLP as the Company’s new independent
registered public accounting firm. The Company subsequently engaged Squar Milner to provide its consent related to the use of
Squar Milner’s previously issued opinion on the Company’s consolidated financial statements for the years ended August
31, 2017 and 2016 that the Company intended to be included in a planned registration statement on Form S-3. Squar Milner noted
that the Company restated its fiscal year 2017 interim financial information in its quarterly filings with the SEC and that on
January 24, 2018, the Company hired its Chief Financial Officer who was a Squar Milner consultant and a member of Squar Milner’s
engagement team. Squar Milner determined that it was no longer independent to the Company as it relates to the fiscal year ended
August 31, 2017. Therefore, this Form 10-K/A is being amended to reflect the re-audit of the 2017 financial statements by Marcum
LLP.</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ug. 31, 2016</t>
  </si>
  <si>
    <t>Current assets</t>
  </si>
  <si>
    <t>Cash and equivalents</t>
  </si>
  <si>
    <t>Accounts receivable</t>
  </si>
  <si>
    <t>Prepaid expenses</t>
  </si>
  <si>
    <t>Other current assets</t>
  </si>
  <si>
    <t>Total Current Assets</t>
  </si>
  <si>
    <t>Fixed Assets, net</t>
  </si>
  <si>
    <t>Deposits and Other Assets</t>
  </si>
  <si>
    <t>Total Assets</t>
  </si>
  <si>
    <t>Current liabilities</t>
  </si>
  <si>
    <t>Accounts payable</t>
  </si>
  <si>
    <t>Payroll related liabilities</t>
  </si>
  <si>
    <t>Other current liabilities</t>
  </si>
  <si>
    <t>Total Current Liabilities</t>
  </si>
  <si>
    <t>Commitments and Contingencies</t>
  </si>
  <si>
    <t xml:space="preserve"> </t>
  </si>
  <si>
    <t>Stockholders' equity</t>
  </si>
  <si>
    <t>Preferred stock, 50,000,000 authorized shares; $0.0001 par value; no shares issued and outstanding</t>
  </si>
  <si>
    <t>Common stock, 750,000,000 authorized shares; $0.0001 par value; 28,762,424 and 26,213,800 shares issued and outstanding as of August 31, 2017 and 2016, respectively</t>
  </si>
  <si>
    <t>Additional paid-in capital</t>
  </si>
  <si>
    <t>Accumulated deficit</t>
  </si>
  <si>
    <t>Total stockholders' equity</t>
  </si>
  <si>
    <t>TOTAL LIABILITIES AND STOCKHOLDERS' EQUITY</t>
  </si>
  <si>
    <t>Consolidated Balance Sheets (Parenthetical) - $ / shares</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t>
  </si>
  <si>
    <t>Consolidated Statements Of Operations</t>
  </si>
  <si>
    <t>Revenues (gross billings of $126.4 million and $50.7 million less worksite employee payroll cost of $106.1 million and $42.2 million, respectively)</t>
  </si>
  <si>
    <t>Cost of revenue</t>
  </si>
  <si>
    <t>Gross Profit</t>
  </si>
  <si>
    <t>Operating expenses:</t>
  </si>
  <si>
    <t>Sales and marketing</t>
  </si>
  <si>
    <t>Product development</t>
  </si>
  <si>
    <t>Customer support</t>
  </si>
  <si>
    <t>General and administrative</t>
  </si>
  <si>
    <t>Total operating expenses</t>
  </si>
  <si>
    <t>Net Loss</t>
  </si>
  <si>
    <t>Net loss available to common shareholders per common share:</t>
  </si>
  <si>
    <t>Basic and Diluted</t>
  </si>
  <si>
    <t>Weighted average number of common shares used in per share computations:</t>
  </si>
  <si>
    <t>Basic and diluted</t>
  </si>
  <si>
    <t>Consolidated Statements of Stockholders' Equity - USD ($)</t>
  </si>
  <si>
    <t>Common Stock</t>
  </si>
  <si>
    <t>Additional Paid-In Capital</t>
  </si>
  <si>
    <t>Stock Subscription Receivable</t>
  </si>
  <si>
    <t>Accumulated Deficit</t>
  </si>
  <si>
    <t>Total</t>
  </si>
  <si>
    <t>Beginning balance, Shares at Aug. 31, 2015</t>
  </si>
  <si>
    <t>Beginning balance, Amount at Aug. 31, 2015</t>
  </si>
  <si>
    <t>Payment of stock subscription receivable</t>
  </si>
  <si>
    <t>Common stock and warrants issued for cash, Shares</t>
  </si>
  <si>
    <t>Common stock and warrants issued for cash, Amount</t>
  </si>
  <si>
    <t>Stock based compensation expense</t>
  </si>
  <si>
    <t>Net loss</t>
  </si>
  <si>
    <t>Ending balance, Shares at Aug. 31, 2016</t>
  </si>
  <si>
    <t>Ending balance, Amount at Aug. 31, 2016</t>
  </si>
  <si>
    <t>Common stock issued for cash, net of offering costs, Shares</t>
  </si>
  <si>
    <t>Common stock issued for cash, net of offering costs, Amount</t>
  </si>
  <si>
    <t>Warrants exercised for cash, Shares</t>
  </si>
  <si>
    <t>Warrants exercised for cash, Amount</t>
  </si>
  <si>
    <t>Common stock issued for services, Shares</t>
  </si>
  <si>
    <t>Common stock issued for services, Amount</t>
  </si>
  <si>
    <t>Ending balance, Shares at Aug. 31, 2017</t>
  </si>
  <si>
    <t>Ending balance, Amount at Aug. 31, 2017</t>
  </si>
  <si>
    <t>Consolidated Statements of Cash Flows - USD ($)</t>
  </si>
  <si>
    <t>OPERATING ACTIVITIES</t>
  </si>
  <si>
    <t>Adjustments to reconcile net loss to net cash used in operating activities:</t>
  </si>
  <si>
    <t>Depreciation and amortization</t>
  </si>
  <si>
    <t>Stock issued for services</t>
  </si>
  <si>
    <t>Stock based compensation</t>
  </si>
  <si>
    <t>Changes in Operating Assets and Liabilities</t>
  </si>
  <si>
    <t>Deposits and other assets</t>
  </si>
  <si>
    <t>Net cash used in operating activities</t>
  </si>
  <si>
    <t>INVESTING ACTIVITIES</t>
  </si>
  <si>
    <t>Purchase of fixed assets</t>
  </si>
  <si>
    <t>Net cash used in investing activities</t>
  </si>
  <si>
    <t>FINANCING ACTIVITIES</t>
  </si>
  <si>
    <t>Proceeds from issuance of common stock</t>
  </si>
  <si>
    <t>Issuance Costs related to common stock issuance</t>
  </si>
  <si>
    <t>Proceeds from issuance of common stock and warrants</t>
  </si>
  <si>
    <t>Proceeds from stock subscription receivable</t>
  </si>
  <si>
    <t>Proceeds from exercise of warrants</t>
  </si>
  <si>
    <t>Net cash provided by financing activities</t>
  </si>
  <si>
    <t>Net increase in cash</t>
  </si>
  <si>
    <t>Cash - beginning of period</t>
  </si>
  <si>
    <t>Cash - end of period</t>
  </si>
  <si>
    <t>Nature of Operations</t>
  </si>
  <si>
    <t>Notes to Financial Statements</t>
  </si>
  <si>
    <t>Note 1: Nature of Operations</t>
  </si>
  <si>
    <t>ShiftPixy,
Inc. (the “Company”) was incorporated on June 3, 2015. The Company is a specialized staffing service provider that
provides solutions for large contingent part-time workforce demands, primarily in the restaurant, hospitality and maintenance
service trades. The Company’s initial focus is on the restaurant industry in Southern California. Shift Human Capital Management
Inc. (“SHCM”), a wholly-owned subsidiary of ShiftPixy, Inc., functions substantially as a professional employer organization
(“PEO”), assuming significant attributes of employer status in relation to the subject employees, and provides workers’
compensation coverage written in the names of the clients (as may be required by some states). SHCM also functions as an administrative
services only (“ASO”) provider, in response to client needs for only administrative and processing services, performing
functions in the nature of a payroll processor, human resources consultant, administrator of workers’ compensation coverages
and claims, under circumstances wherein the client remains as the sole employer of the subject employees. These services are also
available to businesses in all industries, not limited to the restaurant and hospitality industries. The Company hopes that this
mechanism may become a way to onboard new clients into the ShiftPixy Ecosystem when eligible clients to whom we are providing
these services recognize the value of the services provided by the parent Company.</t>
  </si>
  <si>
    <t>Summary of significant accounting policies</t>
  </si>
  <si>
    <t>Note 2: Summary of significant accounting policies</t>
  </si>
  <si>
    <t>Basis
of Presentation The
consolidated financial statements of the Company are prepared in conformity with accounting principles generally accepted in the
United States of America (“GAAP”) and the rules of the Securities and Exchange Commission (“SEC”). Principles
of Consolidation The
Company and its wholly-owned subsidiary have been consolidated in the accompanying consolidated financial statements. All intercompany
balances have been eliminated. Use
of Estimates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and
• Deferred
income taxes and related valuation allowance. Revenue
Recognition The
Company’s revenues are primarily attributable to fees for providing staffing solutions and PEO/ASO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Our PEO solutions revenue is primarily derived from the Company’s gross billings, which
are based on (i) the payroll cost of the Company’s worksite employees and (ii) a mark-up computed as a percentage of payroll
cost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 Cash
and Cash Equivalents and Concentration of Credit Risk The
Company considers all highly liquid investments with an original maturity of three months or less when purchased as cash equivalents.
The Company maintains cash with a commercial bank and from time to time exceeds the federally insured limits. The deposits are
made with a reputable financial institution, and the Company does not anticipate realizing any losses from these deposits. The
Company did not have any cash equivalents at August 31, 2017, and 2016. No
one individual client represents more than 10% of our annualized revenues for either fiscal years 2017 or 2016. However, four
clients represent 58% of total accounts receivable at August 31, 2017, compared to four clients representing approximately 100%
of our total accounts receivable at August 31, 2016.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remaining lease term. Fixed
assets are depreciated using the straight-line method over the estimated useful lives of the assets as follows: Equipment
5 years Furnitures
&amp; Fixtures: 5 – 7 years The
amortization of these assets is included in depreciation expense on the consolidated statements of operations. Computer
Software Development 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 Impairment
and Disposal of Long-Lived Assets 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 to sell. There were no impairments recognized for the years ended August 31, 2017, and 2016. Workers’
compensation A
portion of the Company’s workers’ compensation risk i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is included in prepaid expenses on the consolidated balance sheet. As of September 28, 2017, the Company has not been notified
of any adverse loss ratio as compared to the standard premium. Fair
Value Measurements 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did not fair value any of its operating assets or liabilities as of August 31, 2017, or 2016. The carrying value of accounts
receivable, accounts payables, and other financial instruments approximates the fair value due to their short-term maturities. Income
Taxes 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dvertising
Costs The
Company expenses advertising costs when incurred. Advertising costs incurred amounted to approximately $273,800 and $35,000 for
the years ended August 31, 2017, and 2016, respectively.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comparable
companies. Any changes in these highly subjective assumptions significantly impact stock-based compensation expense. Following
the adoption of Accounting Standards Update ASU 2016-09, the Company elected to account for forfeitures as they occur, as such,
compensation cost previously recognized for an award that is forfeited because of a failure to satisfy a service condition is
reversed in the period of the forfeiture. Earnings
(Loss) Per Share 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ecurities
that are excluded from the calculation of weighted average dilutive common shares, because their inclusion would have been antidilutive
are:
For
the year ended August 31, 2017 For
the year ended August 31, 2016
Options 790,000 -
Warrants 2,595,413 2,027,600
Total
potentially dilutive shares 3,385,413 2,027,600 Significant
Recent Accounting Standards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August 31,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the first quarter of 2018, the Company adopt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 statement. This ASU is effective for annual periods, and interim periods within those
annual periods, beginning after December 15, 2017, and interim periods within annual periods beginning after December 15, 2018.
For the nine months ended May 31, 2018, the impact of adopting this new guidance was immaterial. In
the first quarter of 2018, the Company adopted ASU 2017-09 clarifying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For the nine months ended May 31, 2018, the impact
of adopting this new guidance was immaterial.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Liquidity</t>
  </si>
  <si>
    <t>Note 3: Liquidity</t>
  </si>
  <si>
    <t xml:space="preserve">The
Company has generated accumulated losses since inception of approximately $9.4 million through August 31, 2017. The Company has
a history of negative cash flows from operations and has limited working capital. These conditions raise substantial doubt as
to our ability to continue as going concern within one year from issuance date of the financial statements. Since
inception, the Company’s principal source of financing has come through the sale of its common stock. The Company successfully
completed an Initial Public Offering (IPO) on NASDAQ on June 29, 2017, raising a total of $12 million. In June 2018, the Company
completed a private placement of 8% senior secured convertible notes to institutional investors raising $9 million of gross proceeds
($8.4 million net of costs). As of August 31, 2018, the Company’s cash balance was approximately $3.1 million. As
a result, the Company believes that the completion of the recent financing and the net proceeds received therefrom, along with
its increased revenue is sufficient to alleviate substantial doubt about the Company’s ability to continue as a going concern,
twelve months from filing. </t>
  </si>
  <si>
    <t>Stockholders' Equity</t>
  </si>
  <si>
    <t>Note 4: Stockholders Equity</t>
  </si>
  <si>
    <t xml:space="preserve">Preferred
Stock In
September 2016, the Company issued options to purchase preferred stock at $0.0001 per share to our shareholders of record as of
September 28, 2016. The number of options is equal to the lesser of (a) the number of shares of common stock held by such Shareholder
on September 28, 2016, or (b) the number of shares of common stock held by such Shareholder on date of the Shareholder’s
exercise of the aforesaid Option. Preferred Stockholders can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 Common
Stock and Warrants The
Board of Directors of ShiftPixy, Inc., on October 11, 2016, declared a 1 for 2 reverse securities split, effective as of
October 12, 2016. The reverse securities split has been retroactively reflected in these financial statements. During
the years ended August 31, 2017 and 2016, the Company has issued shares of common stock as follows: From
September 1, 2015 to August 31, 2016, the Company sold 936,300 shares of common stock at $2 per share. Each share included one
warrant to purchase a share of common stock at an exercise price of $2 per share expiring one year from the subscription date,
and a warrant to purchase a share of common stock at an exercise price of $3 per share expiring two years from the subscription
date. In February 2017, the Board of Directors extended the expiration of all such warrants to March 1, 2019. The extension
of these warrants did not result in any material impact on the consolidated financial statements. During
the year ended August 31, 2017, the Company sold 2,000,000 shares of common stock for $10,887,261 in cash, net of offering costs
paid of $1,112,739. During
the year ended August 31, 2017, the Company sold 394,375 shares of common stock for $1,577,500 in cash. The
Company also issued 635,313 warrants in connection with these stock sales during the year ended August 31, 2017. The warrants
have exercise prices ranging from $4 to $6.90 per warrant. During
the year ended August 31, 2017, the Company issued 86,749 shares of common stock for services. The Company expensed the fair value
of the common stock issued of $329,645. There was no common stock issued for services during the year ended August 31, 2016. During
the fiscal year ended August 31, 2017, the Company issued 67,500 shares of common stock following the exercise of warrants, of
which 57,500 with an exercise price of $2.00 and 10,000 with an exercise price of $3.00 and received gross proceeds of $145,000.
No common stock were issued following exercise of warrants for the fiscal year ended August 31, 2016. The total intrinsic value
of warrants as of August 31, 2017, is $3,190,895. The
following tables summarize our warrants outstanding as of August 31, 2017 and 2016:
Number
of shares Weighted
average remaining life (years) Weighted
average exercise price
Warrants
outstanding, August 31, 2015, 155,000 2.5 $ 2.50
Issued 1,872,600 2.5 $ 2.50
(Exercised) - - -
(Cancelled) - - -
(Expired) - - -
Warrants
outstanding, August 31, 2016, 2,027,600 2.5 $ 2.50
Issued 635,313 1.5 $ 4.46
(Exercised) (67,500 ) - 2.00
(Cancelled) - - -
(Expired) - - -
Warrants
outstanding, August 31, 2017, 2,595,413 1.5 $ 2.99
The
following table summarizes information about warrants outstanding as of August 31, 2017:
Exercise price Warrants
Outstanding Weighted
average life of outstanding warrants in years
$ 2.00 956,300 1.5
$ 3.00 1,003,800 1.5
$ 4.00 535,313 1.5
$ 6.90 100,000 1.5
2,595,413 1.5 </t>
  </si>
  <si>
    <t>Stock based Compensation</t>
  </si>
  <si>
    <t>Note 5: Stock based Compensation</t>
  </si>
  <si>
    <t xml:space="preserve">In
March 2017, the Company adopted the 2017 Stock Option / Stock Issuance Plan (the “Plan”). The Plan provides incentives
to eligible employees, officers, directors and consultants in the form of incentive stock options, non-qualified stock options
and stock. The Company has reserved a total of 10,000,000 shares of common stock for issuance under the Plan. Of these shares,
as of August 31, 2017, approximately 920,000 options and 100,000 shares have been designated by the Board of Directors for issuance
and approximately 130,000 of the options have been forfeited and returned to the option pool under the Plan as a consequence of
employment terminations. Unless the Plan Administrator otherwise provides, each option is immediately exercisable, but the shares
subject to such option will vest over a period of time as follows: 25% vest after a 12-month service period following the award,
and the balance vest in equal monthly installments over the next 36 months of service. As of the date of this filing, 296,250
options have vested. The issuance of shares under the Plan vest according to terms established for such issuance by the Plan Administrator. The
Company granted options to purchase an aggregate total of 920,000 shares of Common Stock during the year ended August 31, 2017.
Stock compensation expense was $43,415 and $0, respectively for the year ended August 31, 2017, and 2016. The
weighted average estimated fair value per share of the stock options at grant date was $4.44 per share. Such fair values were
estimated using the Black-Scholes stock option pricing model and the following weighted average assumptions.
2017
Expected life 4.0
years
Estimated volatility 37.03%
- 44.74%
Risk-free interest
rate 1.86%
- 2.02%
Dividends -
Stock
option activity during the year ended August 31, 2017, is summarized as follows:
Options
Outstanding Weighted
Average Exercise
Price
Options
outstanding at August 31, 2016 - $ -
Exercised - $ -
Granted 920,000 4.60
Forfeited (130,000 ) $ 4.45
Expired
Options
outstanding at August 31, 2017 790,000 $ 4.62 As
of August 31, 2017, the total compensation cost related to unvested share-based awards not yet recognized was $1.1m, which
is expected to be recognized over approximately 3.6 years on a weighted-average basis. </t>
  </si>
  <si>
    <t>Related Parties</t>
  </si>
  <si>
    <t>Note 6: Related Parties</t>
  </si>
  <si>
    <t>Scott
Absher, CEO and COO of the Company, is also the Principal at Struxurety, a consulting company. Scott Absher drew a monthly retainer
from the Company for his role in the early stage work completed for the Company. Scott Absher transitioned to being the Company’s
employee on April 1, 2016. During the year ended August 31, 2016, the Company incurred $96,000 in professional fees from Struxurety. J.
Stephan Holmes, an advisor to and significant shareholder of the Company, was the COO at XccelerateHR, LLC (“XccelerateHR”),
a company that provided payroll processing services to the Company. J. Stephan Holmes resigned as the COO at XccelerateHR on March
31, 2016. The Company incurred $360,000 and $96,000 in such professional fees to J. Stephen Holmes for management consulting services
for the year ended August 31, 2017, and 2016, respectively. ShiftPixy incurred $9,776 in batch processing fees to XccelerateHR
during the year ended August 31, 2016. During
the year ended August 31, 2016, the Company paid $300,000 as an advance payment of future commission obligations to XccelerateHR
as an independent producer for the Company. This advance has been reduced by payments for software license transfers, workers’
compensation deposits and other charges owed to the Company by XccelerateHR. Prepaid commissions totaled $61,100 and $174,200
as of August 31, 2017 and 2016 respectively, and are included in prepaid expenses in the accompanying consolidated balance sheets. On
May 15, 2017, Mark Absher, Director and In-House Counsel and brother of Scott Absher, was granted 50,000 options to common stock,
as part of the 2017 Plan, exercisable on March 15, 2017 with expiration date of March 14, 2027, at an exercise price of $4.00.
On May 10, 2018, Mark Absher was also granted an additional 50,000 options to common stock at an exercise price of $2.50
and exercisable in May 2018 with expiration date in May 2028. On
February 1, 2018, Patrice H. Launay, Chief Financial Officer, was granted 50,000 options to common stock, as part of the 2017
Plan, at an exercise price of $2.95 and exercisable in February 2018, with expiration date in January 2028. On May 10, 2018,
he was also granted an additional 6,250 options to common stock exercisable at an exercise price of $2.50 exercisable in May 2018
with expiration date in May 2028.</t>
  </si>
  <si>
    <t>Fixed Assets</t>
  </si>
  <si>
    <t>Note 7: Fixed Assets</t>
  </si>
  <si>
    <t xml:space="preserve">Fixed
assets consisted of the following at August 31, 2017 and 2016:
August
31, 2017 August
31, 2016
Equipment $ 83,885 $ 83,885
Furniture
&amp; fixtures 268,385 263,724
Leasehold
improvements 24,386 24,386
376,656 371,995
Accumulated
depreciation &amp; amortization (88,591 ) (23,222 )
Fixed
assets, net $ 288,065 $ 348,773 Depreciation
&amp; amortization expense for the years ended, August 31, 2017, and 2016 was $65,369 and $23,222, respectively. </t>
  </si>
  <si>
    <t>Income Taxes</t>
  </si>
  <si>
    <t>Note 8: Income Taxes</t>
  </si>
  <si>
    <t xml:space="preserve"> Current
income taxes are based upon the year’s income taxable for federal and state tax reporting purposes. Deferred income taxes
(benefits) are provided for certain income and expenses, which are recognized in different periods for tax and financial reporting
purposes. Deferred
tax assets and liabilities are computed for differences between the financial statements and tax bases of assets and liabilities
that will result in taxable or deductible amounts in the future based on enacted tax laws and rates applicable to the period in
which the differences are expected to affect taxable income. The Company’s deferred income taxes arise from the temporary
differences between financial statement and income tax recognition of net operating losses. These loss carryovers would be limited
under the Internal Revenue Code should a significant change in ownership occur within a three-year period. As
of August 31, 2017, and 2016, the Company had cumulative net operating loss carryforwards of approximately $9,396,000 and $1,930,000
respectively, which begin to expire in 2029. The deferred tax assets primarily comprise net operating loss carryforwards and other
net temporary deductible differences such as stock-based compensation, deferred rent and depreciation.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Based on management’s analysis, they concluded that it was more likely
than not that the deferred tax asset would not be realized. Therefore, the Company established a full valuation allowance against
the deferred tax assets. The change in the valuation allowance in 2017 and 2016 was approximately $3,213,000 and $813,000, respectively. A
reconciliation of the expected tax computed at the U.S. statutory federal income tax rate (34%) to the total benefit for income
taxes at August 31, 2017 was primarily due to changes in the valuation allowance for deferred taxes as follows:
August
31, 2017 August
31, 2016
Benefit
computed at statutory federal rate of 34% $ 2,535,000 $ 630,549
Non-deductible
penalties and other permanent differences $ (85,000 ) $ (2,086 )
State
taxes (8.84%) $ 659,000 $ 163,943
Redetermination
of prior year taxes $ 104,000 $ 20,594
Change
in valuation allowance $ (3,213,000 ) $ (813,000 )
Net
income tax provision $ - $ - The
Company’s continuing practice is to recognize interest and/or penalties related to income tax matters in income tax expense.
As of August 31, 2017, and 2016, the Company had no accrued interest and penalties related to uncertain tax positions. The
Company’s net operating losses (“NOL”) may be limited by the provisions of IRC Section 382, for which the Company
has not performed an analysis of the potential limitations. These limitations will be imposed when the Company attains taxable
income against which the NOL’ will be utilized. As explained above, the Company has determined that it is more likely than
not that the Company’s deferred tax assets related to NOL Carryforwards will be utilized. The
Company is subject to taxation in the U.S. Our tax years for 2015 and forward are subject to examination by tax authorities. The
Company is not currently under examination by any tax authority. Management
has evaluated tax positions in accordance with FASB ASC 740, and has not identified any tax positions, other than those discussed
above, that require disclosure.</t>
  </si>
  <si>
    <t>Note 9: Commitments and Contingencies</t>
  </si>
  <si>
    <t>Operating
Lease Effective
April 15, 2016, the Company entered into a non-cancelable five-year operating lease for its Irvine facility. On July 25, 2017,
the Company entered into a non-cancelable operating lease for expansion space at its Irvine offices, with a termination date that
coincides with the termination date of the prior lease. The leases for certain facilities contain escalation clauses relating
to increases in real property taxes as well as certain maintenance costs. Future
minimum lease payments under non-cancelable operating leases at August 31, 2017, are as follows:
Years
ended August 31,
2018 $ 314,000
2019 337,000
2020 347,000
2021 270,000
2022 -
Total
minimum payments $ 1,268,000 Non-contributory
401(k) Plan The
Company has a non-contributory 401(k) Plan (the “401(k) Plan”). The 401(k) Plan covers all non-union employee who
are at least 21 years of age with no minimum service requirements. There were no employer contributions to the Plan for the years
ended August 31, 2017, and 2016. Litigation During
the ordinary course of business, the Company is subject to various claims and litigation. We are not aware of any threatened litigation
or action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Subsequent Events</t>
  </si>
  <si>
    <t>Note 10: Subsequent Events</t>
  </si>
  <si>
    <t>The
Company issued 37,500 shares of common stock following the exercise of warrants with an exercise price of $2 and received gross
proceeds of $75,000. On
September 28, 2017, the Company granted each 26,316 common shares, through the ShiftPixy, Inc., Plan to two of its two independent
directors, Whitney White and Sean Higgins at a fair value of $2.95 per share, of which 50% will vest on the date marking the six-month
anniversary and the remaining 50% of the shares vesting on the first anniversary of service under the executed agreement. The
Company granted options to purchase an aggregate total of 723,745 shares of Common Stock to its employees. The
Company granted 948,745 incentive stock options to employees with a grant-date average fair value of $2.77, which vest over a
service period of 48 months. On
June 4, 2018, the Company entered into a securities purchase agreement with certain institutional investors for the sale by the
Company of $10,000,000 of 8% senior secured convertible notes due on September 4, 2019. Concurrently with the sale of the notes,
pursuant to the purchase agreement, the Company also sold warrants to purchase 1,004,016 shares of common stocks. The Company
sold the notes and the warrants for $9 million. The net proceeds from the transaction was approximately $8.4 million after deducting
certain fees due to the placement agent and the Company’s estimated transaction expenses. The net proceeds received by the
Company from the transactions will be used for mobile application development and support, IT and HR platform development and
support, working capital and for general corporate purposes. On
August 9, 2018, the Company granted 12,296 shares of common stock for services to its Chairman of its Audit Committee and independent
member of its Board of Directors. Management has evaluated subsequent
event pursuant to the issuance of the consolidated financial statements and has determined that other than listed above, no other
subsequent events exist through the date of this filing.</t>
  </si>
  <si>
    <t>Summary of significant accounting policies (Policies)</t>
  </si>
  <si>
    <t>Summary Of Significant Accounting Policies Policies</t>
  </si>
  <si>
    <t>Basis of Presentation</t>
  </si>
  <si>
    <t>The
consolidated financial statements of the Company are prepared in conformity with accounting principles generally accepted in the
United States of America (“GAAP”) and the rules of the Securities and Exchange Commission (“SEC”).</t>
  </si>
  <si>
    <t>Principles of Consolidation</t>
  </si>
  <si>
    <t>The
Company and its wholly-owned subsidiary have been consolidated in the accompanying consolidated financial statements. All intercompany
balances have been eliminated.</t>
  </si>
  <si>
    <t>Use of Estimates</t>
  </si>
  <si>
    <t>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Liability
for legal contingencies,
• Useful
lives of property and equipment,
• Assumptions
made in valuing equity instruments, and
• Deferred
income taxes and related valuation allowance.</t>
  </si>
  <si>
    <t>Revenue Recognition</t>
  </si>
  <si>
    <t>The
Company’s revenues are primarily attributable to fees for providing staffing solutions and PEO/ASO services. The Company
recognizes revenue when all of the following criteria are met: (i) persuasive evidence of an arrangement exists; (ii) the services
have been rendered to the customer; (iii) the sales price is fixed or determinable, and (iv) collectability is reasonably assured. We
account for our PEO revenues in accordance with Accounting Standards Codification (“ASC”) 605-45, Revenue Recognition,
Principal Agent Considerations. Our PEO solutions revenue is primarily derived from the Company’s gross billings, which
are based on (i) the payroll cost of the Company’s worksite employees and (ii) a mark-up computed as a percentage of payroll
costs. The
gross billings are invoiced concurrently with each periodic payroll of the Company’s worksite employees. Revenues, which
exclude the payroll cost component of gross billings and therefore consist solely of markup are recognized ratably over the payroll
period as worksite employees perform their service at the client worksite. Consistent
with our revenue recognition policy, our direct costs do not include the payroll cost of our worksite employees. Our cost
of revenue is primarily comprised of all other costs related to our worksite employees, such as the employer portion of payroll-related
taxes, employee benefit plan premiums and workers’ compensation insurance costs.</t>
  </si>
  <si>
    <t>Cash and Cash Equivalents and Concentration of Credit Risk</t>
  </si>
  <si>
    <t>The
Company considers all highly liquid investments with an original maturity of three months or less when purchased as cash equivalents.
The Company maintains cash with a commercial bank and from time to time exceeds the federally insured limits. The deposits are
made with a reputable financial institution, and the Company does not anticipate realizing any losses from these deposits. The
Company did not have any cash equivalents at August 31, 2017, and 2016. No one individual
client represents more than 10% of our annualized revenues for either fiscal years 2017 or 2016. However, four clients represent
58% of total accounts receivable at August 31, 2017, compared to four clients representing approximately 100% of our total accounts
receivable at August 31, 2016.</t>
  </si>
  <si>
    <t>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being amortized over the shorter of
the useful life or the remaining lease term. Fixed
assets are depreciated using the straight-line method over the estimated useful lives of the assets as follows: Equipment
5 years Furnitures
&amp; Fixtures: 5 – 7 years The amortization of these assets
is included in depreciation expense on the consolidated statements of operations.</t>
  </si>
  <si>
    <t>Computer Software Development</t>
  </si>
  <si>
    <t>Software
development costs relate primarily to software coding, systems interfaces and testing of our proprietary professional employer
information systems and are accounted for in accordance with Accounting Standards Codification (“ASC”) 350-40, Internal
Use Software. Internal software development costs are capitalized from the time the internal use software is considered probable
of completion until the software is ready for use. Business analysis, system evaluation and software maintenance costs are expensed
as incurred. Capitalized software development costs are amortized using the straight-line method over the estimated useful life
of the software.</t>
  </si>
  <si>
    <t>Impairment and Disposal of Long-Lived Assets</t>
  </si>
  <si>
    <t>The
Company evaluates the carrying value of its long-lived assets when indicators of impairment are present. Impairment is assessed
when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 to sell. There were no impairments recognized for the years ended August 31, 2017, and 2016.</t>
  </si>
  <si>
    <t>Workers' compensation</t>
  </si>
  <si>
    <t>A
portion of the Company’s workers’ compensation risk i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During the year ended August 31, 2017, the Company funded an initial deposit of $2.3 million,
which is included in prepaid expenses on the consolidated balance sheet. As of September 28, 2017, the Company has not been notified
of any adverse loss ratio as compared to the standard premium.</t>
  </si>
  <si>
    <t>Fair Value Measurements</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did not fair value any of its operating assets or liabilities as of August 31, 2017, or 2016. The carrying value of accounts
receivable, accounts payables, and other financial instruments approximates the fair value due to their short-term maturities.</t>
  </si>
  <si>
    <t>The
Company accounts for income taxes pursuant to Financial Accounting Standards Board (“FASB”) Accounting Standards Codification
(“ASC”) 740, “Income Taxes.” Under FASB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t>
  </si>
  <si>
    <t>Advertising Costs</t>
  </si>
  <si>
    <t>The
Company expenses advertising costs when incurred. Advertising costs incurred amounted to approximately $273,800 and $35,000 for
the years ended August 31, 2017, and 2016, respectively.</t>
  </si>
  <si>
    <t>Stock-Based Compensation</t>
  </si>
  <si>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comparable
companies. Any changes in these highly subjective assumptions significantly impact stock-based compensation expense. Following
the adoption of Accounting Standards Update ASU 2016-09, the Company elected to account for forfeitures as they occur, as such,
compensation cost previously recognized for an award that is forfeited because of a failure to satisfy a service condition is
reversed in the period of the forfeiture.</t>
  </si>
  <si>
    <t>Earnings (Loss) Per Share</t>
  </si>
  <si>
    <t xml:space="preserve">The
Company utilizes FASB ASC 260, “Earnings per Share.” Basic loss per share is computed by dividing loss attributable
to common stockholders by the weighted-average number of common shares outstanding during the reporting period. Diluted loss per
share is computed similar to basic loss per share except that the denominator is increased to include additional common share
equivalents available upon exercise of stock options and warrants using the treasury stock method. Dilutive common share equivalents
include the dilutive effect of in-the-money share equivalents, which are calculated based on the average share price for each
period using the treasury stock method, excluding any common share equivalents if their effect would be anti-dilutive. Securities
that are excluded from the calculation of weighted average dilutive common shares, because their inclusion would have been antidilutive
are:
For
the year ended August 31, 2017 For
the year ended August 31, 2016
Options 790,000 -
Warrants 2,595,413 2,027,600
Total
potentially dilutive shares 3,385,413 2,027,600 </t>
  </si>
  <si>
    <t>Significant Recent Accounting Standards</t>
  </si>
  <si>
    <t>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reporting periods beginning after December 15, 2018,
and interim reporting periods within annual reporting periods beginning after August 31, 2019. Early adoption is permitted for
annual reporting periods (including interim periods) beginning after December 15, 2016. This new standard permits the use of either
the retrospective or cumulative effect transition method.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s, contract modifications at transition, completed contracts
are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he
Company is currently developing an adoption plan of how it currently recognizes revenue compared to the accounting treatment required
under the new guidance. This plan includes a review of client contracts and revenue transactions to determine the impact of the
accounting treatment under the new guidance, evaluation of the adoption method and completing a rollout plan for the new guidance.
Additionally, the Company is in the process of assessing the impact of the new standard on its disclosures and internal controls. I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The ASU is effective for fiscal years beginning after December 15, 2019 and interim periods within fiscal years beginning after
December 15, 2020. The Company is currently evaluating the impact that this standard will have on its consolidated financial statement. In
the first quarter of 2018, the Company adopted ASU 2016-09 amending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standard also provides an accounting policy election to account for forfeitures as they occur, allows
us to withhold more of an employee’s vesting shares for tax withholding purposes without triggering liability accounting,
and clarifies that all cash payments made to tax authorities on an employee’s behalf for withheld shares should be presented
as a financing activity on our cash flow statement. This ASU is effective for annual periods, and interim periods within those
annual periods, beginning after December 15, 2017, and interim periods within annual periods beginning after December 15, 2018.
For the nine months ended May 31, 2018, the impact of adopting this new guidance was immaterial. In
the first quarter of 2018, the Company adopted ASU 2017-09 clarifying when changes to the terms and conditions of a share-based
payment award must be accounted for as modifications. The new guidance will reduce diversity in practice and result in fewer changes
to the terms of an award being accounted for as modifications. It does not change the accounting for modifications. The ASU is
effective prospectively for reporting periods beginning after December 15, 2017, with early adoption permitted, including adoption
in any interim period for which financial statements have not yet been issued. For the nine months ended May 31, 2018, the impact
of adopting this new guidance was immaterial.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consolidated financial statements.</t>
  </si>
  <si>
    <t>Summary of significant accounting policies (Tables)</t>
  </si>
  <si>
    <t>Summary Of Significant Accounting Policies</t>
  </si>
  <si>
    <t>Schedule of average dilutive common shares</t>
  </si>
  <si>
    <t xml:space="preserve">For
the year ended August 31, 2017 For
the year ended August 31, 2016
Options 790,000 -
Warrants 2,595,413 2,027,600
Total
potentially dilutive shares 3,385,413 2,027,600 </t>
  </si>
  <si>
    <t>Stockholders' Equity (Tables)</t>
  </si>
  <si>
    <t>Stockholders Equity Tables</t>
  </si>
  <si>
    <t>Summary of warrants outstanding</t>
  </si>
  <si>
    <t xml:space="preserve">Number
of shares Weighted
average remaining life (years) Weighted
average exercise price
Warrants
outstanding, August 31, 2015, 155,000 2.5 $ 2.50
Issued 1,872,600 2.5 $ 2.50
(Exercised) - - -
(Cancelled) - - -
(Expired) - - -
Warrants
outstanding, August 31, 2016, 2,027,600 2.5 $ 2.50
Issued 635,313 1.5 $ 4.46
(Exercised) (67,500 ) - 2.00
(Cancelled) - - -
(Expired) - - -
Warrants
outstanding, August 31, 2017, 2,595,413 1.5 $ 2.99 </t>
  </si>
  <si>
    <t>Summary of information about warrants outstanding</t>
  </si>
  <si>
    <t xml:space="preserve">Exercise price Warrants
Outstanding Weighted
average life of outstanding warrants in years
$ 2.00 956,300 1.5
$ 3.00 1,003,800 1.5
$ 4.00 535,313 1.5
$ 6.90 100,000 1.5
2,595,413 1.5 </t>
  </si>
  <si>
    <t>Stock based Compensation (Tables)</t>
  </si>
  <si>
    <t>Stock Based Compensation Tables</t>
  </si>
  <si>
    <t>Summary of weighted average assumptions</t>
  </si>
  <si>
    <t xml:space="preserve">2017
Expected life 4.0
years
Estimated volatility 37.03%
- 44.74%
Risk-free interest
rate 1.86%
- 2.02%
Dividends - </t>
  </si>
  <si>
    <t>Summary of stock option activity</t>
  </si>
  <si>
    <t xml:space="preserve">Options Outstanding
Weighted Average Exercise Price
Options outstanding at August 31, 2016 - $ -
Exercised - $ -
Granted 920,000 4.60
Forfeited (130,000 ) $ 4.45
Expired
Options outstanding at August 31, 2017 790,000 $ 4.62 </t>
  </si>
  <si>
    <t>Fixed Assets (Tables)</t>
  </si>
  <si>
    <t>Fixed Assets Tables</t>
  </si>
  <si>
    <t>Summary of fixed assets consisted</t>
  </si>
  <si>
    <t xml:space="preserve">August
31, 2017 August
31, 2016
Equipment $ 83,885 $ 83,885
Furniture
&amp; fixtures 268,385 263,724
Leasehold
improvements 24,386 24,386
376,656 371,995
Accumulated
depreciation &amp; amortization (88,591 ) (23,222 )
Fixed
assets, net $ 288,065 $ 348,773 </t>
  </si>
  <si>
    <t>Income Taxes (Tables)</t>
  </si>
  <si>
    <t>Income Taxes Tables</t>
  </si>
  <si>
    <t>Summary of benefit for income taxes</t>
  </si>
  <si>
    <t xml:space="preserve">August 31, 2017
August 31, 2016
Benefit computed at statutory federal rate of 34% $ 2,535,000 $ 630,549
Non-deductible penalties and other permanent differences $ (85,000 ) $ (2,086 )
State taxes (8.84%) $ 659,000 $ 163,943
Redetermination of prior year taxes $ 104,000 $ 20,594
Change in valuation allowance $ (3,213,000 ) $ (813,000 )
Net income tax provision $ - $ - </t>
  </si>
  <si>
    <t>Commitments and Contingencies (Tables)</t>
  </si>
  <si>
    <t>Commitments And Contingencies Tables</t>
  </si>
  <si>
    <t>Summary of minimum lease payments</t>
  </si>
  <si>
    <t xml:space="preserve">Years
ended August 31,
2018 $ 314,000
2019 337,000
2020 347,000
2021 270,000
2022 -
Total
minimum payments $ 1,268,000 </t>
  </si>
  <si>
    <t>Nature of Operations (Details Narrative)</t>
  </si>
  <si>
    <t>Nature Of Operations Details Narrative</t>
  </si>
  <si>
    <t>Date of incorporation</t>
  </si>
  <si>
    <t>Jun. 3,
		2015</t>
  </si>
  <si>
    <t>Summary of significant accounting policies (Details 1) - shares</t>
  </si>
  <si>
    <t>Potentially dilutive shares</t>
  </si>
  <si>
    <t>Warrant [Member]</t>
  </si>
  <si>
    <t>Stock Option [Member]</t>
  </si>
  <si>
    <t>Summary of significant accounting policies (Details Narrative)</t>
  </si>
  <si>
    <t>Aug. 31, 2017USD ($)Integer</t>
  </si>
  <si>
    <t>Aug. 31, 2016USD ($)Integer</t>
  </si>
  <si>
    <t>Advertising costs</t>
  </si>
  <si>
    <t>Accounts receivable, percent</t>
  </si>
  <si>
    <t>58.00%</t>
  </si>
  <si>
    <t>100.00%</t>
  </si>
  <si>
    <t>Accounts receivable, number of clients | Integer</t>
  </si>
  <si>
    <t>Revenues percent description</t>
  </si>
  <si>
    <t>10% of our annualized revenues for either fiscal years 2017 or 2016.</t>
  </si>
  <si>
    <t>Furniture &amp; fixtures [Member] | Minimum [Member]</t>
  </si>
  <si>
    <t>Fixed assets estimated useful lives</t>
  </si>
  <si>
    <t>5 years</t>
  </si>
  <si>
    <t>Furniture &amp; fixtures [Member] | Maximum [Member]</t>
  </si>
  <si>
    <t>7 years</t>
  </si>
  <si>
    <t>Equipment [Member]</t>
  </si>
  <si>
    <t>Deposits [Member]</t>
  </si>
  <si>
    <t>Liquidity (Details Narrative) - USD ($)</t>
  </si>
  <si>
    <t>1 Months Ended</t>
  </si>
  <si>
    <t>27 Months Ended</t>
  </si>
  <si>
    <t>Jun. 30, 2018</t>
  </si>
  <si>
    <t>Jun. 29, 2017</t>
  </si>
  <si>
    <t>Aug. 31, 2018</t>
  </si>
  <si>
    <t>Aug. 31, 2015</t>
  </si>
  <si>
    <t>Accumulated losses</t>
  </si>
  <si>
    <t>Proceeds from initial public offering</t>
  </si>
  <si>
    <t>Cash</t>
  </si>
  <si>
    <t>Subsequent Event [Member]</t>
  </si>
  <si>
    <t>Subsequent Event [Member] | 8% Senior Secured [Member]</t>
  </si>
  <si>
    <t>Proceeds from convertible debt</t>
  </si>
  <si>
    <t>Convertible notes, net of costs</t>
  </si>
  <si>
    <t>Stockholders' Equity (Details) - USD ($)</t>
  </si>
  <si>
    <t>Ending balance</t>
  </si>
  <si>
    <t>Weighted average remaining life Begning</t>
  </si>
  <si>
    <t>1 year 6 months</t>
  </si>
  <si>
    <t>Issued</t>
  </si>
  <si>
    <t>Beginning balance</t>
  </si>
  <si>
    <t>Exercised</t>
  </si>
  <si>
    <t>Cancelled</t>
  </si>
  <si>
    <t>Expired</t>
  </si>
  <si>
    <t>2 years 6 months</t>
  </si>
  <si>
    <t>Weighted average remaining life Ending</t>
  </si>
  <si>
    <t>Weighted Average Exercise Price Begning</t>
  </si>
  <si>
    <t>Weighted Average Exercise Price Ending</t>
  </si>
  <si>
    <t>Stockholders' Equity (Details 1)</t>
  </si>
  <si>
    <t>Aug. 31, 2017shares</t>
  </si>
  <si>
    <t>Warrants Outstanding</t>
  </si>
  <si>
    <t>Weighted average life of outstanding warrants in years</t>
  </si>
  <si>
    <t>$2.00 Per Share [Member]</t>
  </si>
  <si>
    <t>$3.00 Per Share [Member]</t>
  </si>
  <si>
    <t>$4.00 Per Share [Member]</t>
  </si>
  <si>
    <t>$6.90 Per Share [Member]</t>
  </si>
  <si>
    <t>Stockholders' Equity (Details Narrative) - USD ($)</t>
  </si>
  <si>
    <t>Oct. 11, 2016</t>
  </si>
  <si>
    <t>Sep. 28, 2016</t>
  </si>
  <si>
    <t>Preferred stock par value</t>
  </si>
  <si>
    <t>Conversion description</t>
  </si>
  <si>
    <t>Preferred
Stockholders can elect a majority of the directors on the Board of Directors of the Corporation and does not include any rights
to dividends, conversion to shares of Common Stock, or preference upon liquidation of the Corporation. The Option is exercisable
only upon the acquisition of a 20% or greater voting interest in the Corporation by a party other than the founding shareholders,
or prior to any proposed merger, consolidation (in which the Corporation’s Common Stock is changed or exchanged) or sale
of at least 50% of the Corporation’s assets or earning power (other than a reincorporation). The right to exercise the Option
terminates on December 31, 2023.</t>
  </si>
  <si>
    <t>Class of warrant or right expiration date</t>
  </si>
  <si>
    <t>Dec. 31,
		2023</t>
  </si>
  <si>
    <t>Common stock issued for cash and warrants, Amount</t>
  </si>
  <si>
    <t>Share price</t>
  </si>
  <si>
    <t>Description for exercise of warrants</t>
  </si>
  <si>
    <t>Each share
included one warrant to purchase a share of common stock at an exercise price of $2 per share expiring one year from the subscription
date, and a warrant to purchase a share of common stock at an exercise price of $3 per share expiring two years from the subscription
date.</t>
  </si>
  <si>
    <t>Offering costs</t>
  </si>
  <si>
    <t>Weighted average exercise price</t>
  </si>
  <si>
    <t>Intrinsic value of warrants</t>
  </si>
  <si>
    <t>IPO [Member]</t>
  </si>
  <si>
    <t>Common stock shares sold</t>
  </si>
  <si>
    <t>Cash received from sale of common stock</t>
  </si>
  <si>
    <t>Board of Directors [Member]</t>
  </si>
  <si>
    <t>Reverse securities split</t>
  </si>
  <si>
    <t>1for 2 reverse securities split</t>
  </si>
  <si>
    <t>Mar. 1,
		2019</t>
  </si>
  <si>
    <t>Common stock issued for cash and warrants, Shares</t>
  </si>
  <si>
    <t>Common stock issued for services</t>
  </si>
  <si>
    <t>Warrants Issued</t>
  </si>
  <si>
    <t>Common stock issued expense</t>
  </si>
  <si>
    <t>Warrant [Member] | Maximum [Member]</t>
  </si>
  <si>
    <t>Warrant [Member] | Minimum [Member]</t>
  </si>
  <si>
    <t>Exercise price per share</t>
  </si>
  <si>
    <t>Stock based Compensation (Details)</t>
  </si>
  <si>
    <t>Aug. 31, 2017$ / shares</t>
  </si>
  <si>
    <t>Expected life</t>
  </si>
  <si>
    <t>4 years</t>
  </si>
  <si>
    <t>Dividends</t>
  </si>
  <si>
    <t>Minimum [Member]</t>
  </si>
  <si>
    <t>Estimated volatility</t>
  </si>
  <si>
    <t>37.03%</t>
  </si>
  <si>
    <t>Risk-free interest rate</t>
  </si>
  <si>
    <t>1.86%</t>
  </si>
  <si>
    <t>Maximum [Member]</t>
  </si>
  <si>
    <t>44.74%</t>
  </si>
  <si>
    <t>2.02%</t>
  </si>
  <si>
    <t>Stock based Compensation (Details 1)</t>
  </si>
  <si>
    <t>Aug. 31, 2017$ / sharesshares</t>
  </si>
  <si>
    <t>Granted</t>
  </si>
  <si>
    <t>Forfeited</t>
  </si>
  <si>
    <t>Weighted Average Exercise Price Begning | $ / shares</t>
  </si>
  <si>
    <t>Exercised | $ / shares</t>
  </si>
  <si>
    <t>Granted | $ / shares</t>
  </si>
  <si>
    <t>Forfeited | $ / shares</t>
  </si>
  <si>
    <t>Expired | $ / shares</t>
  </si>
  <si>
    <t>Weighted Average Exercise Price Ending | $ / shares</t>
  </si>
  <si>
    <t>Stock based Compensation (Details Narrative) - USD ($)</t>
  </si>
  <si>
    <t>Number of options vested</t>
  </si>
  <si>
    <t>Stock compensation expense</t>
  </si>
  <si>
    <t>Unrecognized cost of unvested share-based compensation awards</t>
  </si>
  <si>
    <t>Expected to recognized for equity-based compensation plans</t>
  </si>
  <si>
    <t>3 years 7 months 6 days</t>
  </si>
  <si>
    <t>Total intrinsic value of options</t>
  </si>
  <si>
    <t>March 2017 [Member]</t>
  </si>
  <si>
    <t>Vesting period description</t>
  </si>
  <si>
    <t>Unless the
Plan Administrator otherwise provides, each option is immediately exercisable, but the shares subject to such option will vest
over a period of time as follows: 25% vest after a 12-month service period following the award, and the balance vest in equal
monthly installments over the next 36 months of service</t>
  </si>
  <si>
    <t>March 2017 [Member] | Board of Directors [Member]</t>
  </si>
  <si>
    <t>Stock option granted</t>
  </si>
  <si>
    <t>Options designated shares</t>
  </si>
  <si>
    <t>March 2017 [Member] | 2017 Stock Option Plan [Member] | Stock Issuance Plan [Member]</t>
  </si>
  <si>
    <t>Common shares reserved for future issuance</t>
  </si>
  <si>
    <t>Weighted average estimated fair value of stock option granted</t>
  </si>
  <si>
    <t>Related Parties (Details Narrative) - USD ($)</t>
  </si>
  <si>
    <t>Prepaid commissions</t>
  </si>
  <si>
    <t>XccelerateHR [Member]</t>
  </si>
  <si>
    <t>Batch processing fees</t>
  </si>
  <si>
    <t>J. Stephan Holmes [Member]</t>
  </si>
  <si>
    <t>Professional fees</t>
  </si>
  <si>
    <t>Struxurety [Member]</t>
  </si>
  <si>
    <t>Mark Absher [Member] | 2017 Plan [Member] | On May 15, 2017 [Member]</t>
  </si>
  <si>
    <t>Common stock option granted shares</t>
  </si>
  <si>
    <t>Exercisable period of the option</t>
  </si>
  <si>
    <t>Mar. 15,
		2017</t>
  </si>
  <si>
    <t>Expiration date of the option</t>
  </si>
  <si>
    <t>Mar. 14,
		2027</t>
  </si>
  <si>
    <t>Patrice H. Launay One [Member] | 2017 Plan [Member] | On May 10, 2018 [Member]</t>
  </si>
  <si>
    <t>May 31,
		2018</t>
  </si>
  <si>
    <t>May 31,
		2028</t>
  </si>
  <si>
    <t>Additional shares of common stock</t>
  </si>
  <si>
    <t>Patrice H. Launay [Member] | 2017 Plan [Member] | On February 1, 2018 [Member]</t>
  </si>
  <si>
    <t>Feb. 28,
		2018</t>
  </si>
  <si>
    <t>Jan. 31,
		2028</t>
  </si>
  <si>
    <t>Mark Absher One [Member] | 2017 Plan [Member] | On May 10, 2018 [Member]</t>
  </si>
  <si>
    <t>Fixed Assets (Details) - USD ($)</t>
  </si>
  <si>
    <t>Accumulated depreciation &amp; amortization</t>
  </si>
  <si>
    <t>Fixed assets, net</t>
  </si>
  <si>
    <t>Furniture &amp; fixtures [Member]</t>
  </si>
  <si>
    <t>Leasehold Improvements [Member]</t>
  </si>
  <si>
    <t>Fixed Assets (Details Narrative) - USD ($)</t>
  </si>
  <si>
    <t>Fixed Assets Details Narrative</t>
  </si>
  <si>
    <t>Depreciation &amp; amortization expense</t>
  </si>
  <si>
    <t>Income Taxes (Details) - USD ($)</t>
  </si>
  <si>
    <t>Income Taxes Details</t>
  </si>
  <si>
    <t>Benefit computed at statutory federal rate of 34%</t>
  </si>
  <si>
    <t>Non-deductible penalties and other permanent differences</t>
  </si>
  <si>
    <t>State taxes (8.84%)</t>
  </si>
  <si>
    <t>Redetermination of prior year taxes</t>
  </si>
  <si>
    <t>Change in valuation allowance</t>
  </si>
  <si>
    <t>Net income tax provision</t>
  </si>
  <si>
    <t>Income Taxes (Details Narrative) - USD ($)</t>
  </si>
  <si>
    <t>Income Taxes Details Narrative</t>
  </si>
  <si>
    <t>Net operating loss carryforwards</t>
  </si>
  <si>
    <t>Operating loss carryforwards, expiry year</t>
  </si>
  <si>
    <t>U.S. statutory federal income tax rate</t>
  </si>
  <si>
    <t>34.00%</t>
  </si>
  <si>
    <t>Commitments and Contingencies (Details)</t>
  </si>
  <si>
    <t>Aug. 31, 2017USD ($)</t>
  </si>
  <si>
    <t>Commitments And Contingencies Details</t>
  </si>
  <si>
    <t>Commitments and Contingencies (Details Narrative) - USD ($)</t>
  </si>
  <si>
    <t>Apr. 15, 2016</t>
  </si>
  <si>
    <t>Rent expense</t>
  </si>
  <si>
    <t>Irvine facility [Member]</t>
  </si>
  <si>
    <t>Term of operating lease</t>
  </si>
  <si>
    <t>Operating lease renewal term description</t>
  </si>
  <si>
    <t>The Company has the right to renew certain facility leases for an additional three years</t>
  </si>
  <si>
    <t>Subsequent Events (Details Narrative) - USD ($)</t>
  </si>
  <si>
    <t>Aug. 09, 2018</t>
  </si>
  <si>
    <t>Jun. 04, 2018</t>
  </si>
  <si>
    <t>Sep. 28, 2017</t>
  </si>
  <si>
    <t>Common stock for services</t>
  </si>
  <si>
    <t>Stock options granted</t>
  </si>
  <si>
    <t>Subsequent Event [Member] | First Anniversary [Member]</t>
  </si>
  <si>
    <t>Vesting rights percentage</t>
  </si>
  <si>
    <t>50.00%</t>
  </si>
  <si>
    <t>Subsequent Event [Member] | Six Months Anniversary [Member]</t>
  </si>
  <si>
    <t>Subsequent Event [Member] | Incentive stock options [Member]</t>
  </si>
  <si>
    <t>Fair value price per share</t>
  </si>
  <si>
    <t>Vesting period</t>
  </si>
  <si>
    <t>48 months</t>
  </si>
  <si>
    <t>Subsequent Event [Member] | Warrant [Member]</t>
  </si>
  <si>
    <t>Common stock issued for exercise of warrants</t>
  </si>
  <si>
    <t>Board of Directors [Member] | Subsequent Event [Member]</t>
  </si>
  <si>
    <t>Certain Institutional Investors [Member] | Subsequent Event [Member] | 8% Senior Secured [Member] | Securities Purchase Agreement [Member]</t>
  </si>
  <si>
    <t>Number of warrants sold</t>
  </si>
  <si>
    <t>Convertible notes payable</t>
  </si>
  <si>
    <t>Convertible notes due date</t>
  </si>
  <si>
    <t>Sep. 4,
		2019</t>
  </si>
  <si>
    <t>Whitney White [Member] | Subsequent Event [Member]</t>
  </si>
  <si>
    <t>Sean Higgins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56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767700</v>
      </c>
    </row>
    <row r="16" spans="1:4">
      <c r="A16" s="4" t="s">
        <v>27</v>
      </c>
      <c r="C16" s="5" t="n">
        <v>2885178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v>
      </c>
      <c r="B1" s="2" t="s">
        <v>1</v>
      </c>
    </row>
    <row r="2" spans="1:2">
      <c r="B2" s="2" t="s">
        <v>2</v>
      </c>
    </row>
    <row r="3" spans="1:2">
      <c r="A3" s="3" t="s">
        <v>128</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28</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46</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49</v>
      </c>
      <c r="B14" s="4" t="s">
        <v>178</v>
      </c>
    </row>
    <row r="15" spans="1:2">
      <c r="A15" s="4" t="s">
        <v>179</v>
      </c>
      <c r="B15" s="4" t="s">
        <v>180</v>
      </c>
    </row>
    <row r="16" spans="1:2">
      <c r="A16" s="4" t="s">
        <v>181</v>
      </c>
      <c r="B16" s="4" t="s">
        <v>182</v>
      </c>
    </row>
    <row r="17" spans="1:2">
      <c r="A17" s="4" t="s">
        <v>183</v>
      </c>
      <c r="B17" s="4" t="s">
        <v>184</v>
      </c>
    </row>
    <row r="18" spans="1:2">
      <c r="A18" s="4" t="s">
        <v>185</v>
      </c>
      <c r="B18"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896705</v>
      </c>
      <c r="C3" s="6" t="n">
        <v>868532</v>
      </c>
    </row>
    <row r="4" spans="1:3">
      <c r="A4" s="4" t="s">
        <v>35</v>
      </c>
      <c r="B4" s="5" t="n">
        <v>428790</v>
      </c>
      <c r="C4" s="5" t="n">
        <v>56438</v>
      </c>
    </row>
    <row r="5" spans="1:3">
      <c r="A5" s="4" t="s">
        <v>36</v>
      </c>
      <c r="B5" s="5" t="n">
        <v>2687188</v>
      </c>
      <c r="C5" s="5" t="n">
        <v>342996</v>
      </c>
    </row>
    <row r="6" spans="1:3">
      <c r="A6" s="4" t="s">
        <v>37</v>
      </c>
      <c r="B6" s="5" t="n">
        <v>15916</v>
      </c>
      <c r="C6" s="5" t="n">
        <v>73482</v>
      </c>
    </row>
    <row r="7" spans="1:3">
      <c r="A7" s="4" t="s">
        <v>38</v>
      </c>
      <c r="B7" s="5" t="n">
        <v>9028599</v>
      </c>
      <c r="C7" s="5" t="n">
        <v>1341448</v>
      </c>
    </row>
    <row r="8" spans="1:3">
      <c r="A8" s="4" t="s">
        <v>39</v>
      </c>
      <c r="B8" s="5" t="n">
        <v>288065</v>
      </c>
      <c r="C8" s="5" t="n">
        <v>348773</v>
      </c>
    </row>
    <row r="9" spans="1:3">
      <c r="A9" s="4" t="s">
        <v>40</v>
      </c>
      <c r="B9" s="5" t="n">
        <v>126480</v>
      </c>
      <c r="C9" s="5" t="n">
        <v>104613</v>
      </c>
    </row>
    <row r="10" spans="1:3">
      <c r="A10" s="4" t="s">
        <v>41</v>
      </c>
      <c r="B10" s="5" t="n">
        <v>9443144</v>
      </c>
      <c r="C10" s="5" t="n">
        <v>1794834</v>
      </c>
    </row>
    <row r="11" spans="1:3">
      <c r="A11" s="3" t="s">
        <v>42</v>
      </c>
    </row>
    <row r="12" spans="1:3">
      <c r="A12" s="4" t="s">
        <v>43</v>
      </c>
      <c r="B12" s="5" t="n">
        <v>1160474</v>
      </c>
      <c r="C12" s="5" t="n">
        <v>826447</v>
      </c>
    </row>
    <row r="13" spans="1:3">
      <c r="A13" s="4" t="s">
        <v>44</v>
      </c>
      <c r="B13" s="5" t="n">
        <v>2388454</v>
      </c>
      <c r="C13" s="5" t="n">
        <v>722715</v>
      </c>
    </row>
    <row r="14" spans="1:3">
      <c r="A14" s="4" t="s">
        <v>45</v>
      </c>
      <c r="B14" s="5" t="n">
        <v>278982</v>
      </c>
      <c r="C14" s="5" t="n">
        <v>121269</v>
      </c>
    </row>
    <row r="15" spans="1:3">
      <c r="A15" s="4" t="s">
        <v>46</v>
      </c>
      <c r="B15" s="5" t="n">
        <v>3827910</v>
      </c>
      <c r="C15" s="5" t="n">
        <v>1670431</v>
      </c>
    </row>
    <row r="16" spans="1:3">
      <c r="A16" s="4" t="s">
        <v>47</v>
      </c>
      <c r="B16" s="4" t="s">
        <v>48</v>
      </c>
      <c r="C16" s="4" t="s">
        <v>48</v>
      </c>
    </row>
    <row r="17" spans="1:3">
      <c r="A17" s="3" t="s">
        <v>49</v>
      </c>
    </row>
    <row r="18" spans="1:3">
      <c r="A18" s="4" t="s">
        <v>50</v>
      </c>
      <c r="C18" s="4" t="s">
        <v>48</v>
      </c>
    </row>
    <row r="19" spans="1:3">
      <c r="A19" s="4" t="s">
        <v>51</v>
      </c>
      <c r="B19" s="5" t="n">
        <v>2877</v>
      </c>
      <c r="C19" s="5" t="n">
        <v>2622</v>
      </c>
    </row>
    <row r="20" spans="1:3">
      <c r="A20" s="4" t="s">
        <v>52</v>
      </c>
      <c r="B20" s="5" t="n">
        <v>15012584</v>
      </c>
      <c r="C20" s="5" t="n">
        <v>2030018</v>
      </c>
    </row>
    <row r="21" spans="1:3">
      <c r="A21" s="4" t="s">
        <v>53</v>
      </c>
      <c r="B21" s="5" t="n">
        <v>-9400227</v>
      </c>
      <c r="C21" s="5" t="n">
        <v>-1908237</v>
      </c>
    </row>
    <row r="22" spans="1:3">
      <c r="A22" s="4" t="s">
        <v>54</v>
      </c>
      <c r="B22" s="5" t="n">
        <v>5615234</v>
      </c>
      <c r="C22" s="5" t="n">
        <v>124403</v>
      </c>
    </row>
    <row r="23" spans="1:3">
      <c r="A23" s="4" t="s">
        <v>55</v>
      </c>
      <c r="B23" s="6" t="n">
        <v>9443144</v>
      </c>
      <c r="C23" s="6" t="n">
        <v>1794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19</v>
      </c>
      <c r="B1" s="2" t="s">
        <v>1</v>
      </c>
    </row>
    <row r="2" spans="1:3">
      <c r="B2" s="2" t="s">
        <v>2</v>
      </c>
      <c r="C2" s="2" t="s">
        <v>32</v>
      </c>
    </row>
    <row r="3" spans="1:3">
      <c r="A3" s="4" t="s">
        <v>220</v>
      </c>
      <c r="B3" s="5" t="n">
        <v>3385413</v>
      </c>
      <c r="C3" s="5" t="n">
        <v>2027600</v>
      </c>
    </row>
    <row r="4" spans="1:3">
      <c r="A4" s="4" t="s">
        <v>221</v>
      </c>
    </row>
    <row r="5" spans="1:3">
      <c r="A5" s="4" t="s">
        <v>220</v>
      </c>
      <c r="B5" s="5" t="n">
        <v>2595413</v>
      </c>
      <c r="C5" s="5" t="n">
        <v>2027600</v>
      </c>
    </row>
    <row r="6" spans="1:3">
      <c r="A6" s="4" t="s">
        <v>222</v>
      </c>
    </row>
    <row r="7" spans="1:3">
      <c r="A7" s="4" t="s">
        <v>220</v>
      </c>
      <c r="B7" s="5" t="n">
        <v>790000</v>
      </c>
      <c r="C7" s="4" t="s">
        <v>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69"/>
    <col customWidth="1" max="3" min="3" width="28"/>
  </cols>
  <sheetData>
    <row r="1" spans="1:3">
      <c r="A1" s="1" t="s">
        <v>223</v>
      </c>
      <c r="B1" s="2" t="s">
        <v>1</v>
      </c>
    </row>
    <row r="2" spans="1:3">
      <c r="B2" s="2" t="s">
        <v>224</v>
      </c>
      <c r="C2" s="2" t="s">
        <v>225</v>
      </c>
    </row>
    <row r="3" spans="1:3">
      <c r="A3" s="4" t="s">
        <v>226</v>
      </c>
      <c r="B3" s="6" t="n">
        <v>273800</v>
      </c>
      <c r="C3" s="6" t="n">
        <v>35000</v>
      </c>
    </row>
    <row r="4" spans="1:3">
      <c r="A4" s="4" t="s">
        <v>227</v>
      </c>
      <c r="B4" s="4" t="s">
        <v>228</v>
      </c>
      <c r="C4" s="4" t="s">
        <v>229</v>
      </c>
    </row>
    <row r="5" spans="1:3">
      <c r="A5" s="4" t="s">
        <v>230</v>
      </c>
      <c r="B5" s="5" t="n">
        <v>4</v>
      </c>
      <c r="C5" s="5" t="n">
        <v>4</v>
      </c>
    </row>
    <row r="6" spans="1:3">
      <c r="A6" s="4" t="s">
        <v>36</v>
      </c>
      <c r="B6" s="6" t="n">
        <v>2687188</v>
      </c>
      <c r="C6" s="6" t="n">
        <v>342996</v>
      </c>
    </row>
    <row r="7" spans="1:3">
      <c r="A7" s="4" t="s">
        <v>231</v>
      </c>
      <c r="B7" s="4" t="s">
        <v>232</v>
      </c>
    </row>
    <row r="8" spans="1:3">
      <c r="A8" s="4" t="s">
        <v>233</v>
      </c>
    </row>
    <row r="9" spans="1:3">
      <c r="A9" s="4" t="s">
        <v>234</v>
      </c>
      <c r="B9" s="4" t="s">
        <v>235</v>
      </c>
    </row>
    <row r="10" spans="1:3">
      <c r="A10" s="4" t="s">
        <v>236</v>
      </c>
    </row>
    <row r="11" spans="1:3">
      <c r="A11" s="4" t="s">
        <v>234</v>
      </c>
      <c r="B11" s="4" t="s">
        <v>237</v>
      </c>
    </row>
    <row r="12" spans="1:3">
      <c r="A12" s="4" t="s">
        <v>238</v>
      </c>
    </row>
    <row r="13" spans="1:3">
      <c r="A13" s="4" t="s">
        <v>234</v>
      </c>
      <c r="B13" s="4" t="s">
        <v>235</v>
      </c>
    </row>
    <row r="14" spans="1:3">
      <c r="A14" s="4" t="s">
        <v>239</v>
      </c>
    </row>
    <row r="15" spans="1:3">
      <c r="A15" s="4" t="s">
        <v>36</v>
      </c>
      <c r="B15" s="6" t="n">
        <v>23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240</v>
      </c>
      <c r="B1" s="2" t="s">
        <v>241</v>
      </c>
      <c r="D1" s="2" t="s">
        <v>1</v>
      </c>
      <c r="F1" s="2" t="s">
        <v>242</v>
      </c>
    </row>
    <row r="2" spans="1:8">
      <c r="B2" s="2" t="s">
        <v>243</v>
      </c>
      <c r="C2" s="2" t="s">
        <v>244</v>
      </c>
      <c r="D2" s="2" t="s">
        <v>2</v>
      </c>
      <c r="E2" s="2" t="s">
        <v>32</v>
      </c>
      <c r="F2" s="2" t="s">
        <v>2</v>
      </c>
      <c r="G2" s="2" t="s">
        <v>245</v>
      </c>
      <c r="H2" s="2" t="s">
        <v>246</v>
      </c>
    </row>
    <row r="3" spans="1:8">
      <c r="A3" s="4" t="s">
        <v>247</v>
      </c>
      <c r="D3" s="6" t="n">
        <v>-7491990</v>
      </c>
      <c r="E3" s="6" t="n">
        <v>-1854556</v>
      </c>
      <c r="F3" s="6" t="n">
        <v>9400000</v>
      </c>
    </row>
    <row r="4" spans="1:8">
      <c r="A4" s="4" t="s">
        <v>248</v>
      </c>
      <c r="C4" s="6" t="n">
        <v>12000000</v>
      </c>
    </row>
    <row r="5" spans="1:8">
      <c r="A5" s="4" t="s">
        <v>249</v>
      </c>
      <c r="D5" s="6" t="n">
        <v>5896705</v>
      </c>
      <c r="E5" s="6" t="n">
        <v>868532</v>
      </c>
      <c r="F5" s="6" t="n">
        <v>5896705</v>
      </c>
      <c r="H5" s="6" t="n">
        <v>103650</v>
      </c>
    </row>
    <row r="6" spans="1:8">
      <c r="A6" s="4" t="s">
        <v>250</v>
      </c>
    </row>
    <row r="7" spans="1:8">
      <c r="A7" s="4" t="s">
        <v>249</v>
      </c>
      <c r="G7" s="6" t="n">
        <v>3100000</v>
      </c>
    </row>
    <row r="8" spans="1:8">
      <c r="A8" s="4" t="s">
        <v>251</v>
      </c>
    </row>
    <row r="9" spans="1:8">
      <c r="A9" s="4" t="s">
        <v>252</v>
      </c>
      <c r="B9" s="6" t="n">
        <v>9000000</v>
      </c>
    </row>
    <row r="10" spans="1:8">
      <c r="A10" s="4" t="s">
        <v>253</v>
      </c>
      <c r="B10" s="6" t="n">
        <v>84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7"/>
    <col customWidth="1" max="3" min="3" width="17"/>
  </cols>
  <sheetData>
    <row r="1" spans="1:3">
      <c r="A1" s="1" t="s">
        <v>254</v>
      </c>
      <c r="B1" s="2" t="s">
        <v>1</v>
      </c>
    </row>
    <row r="2" spans="1:3">
      <c r="B2" s="2" t="s">
        <v>2</v>
      </c>
      <c r="C2" s="2" t="s">
        <v>32</v>
      </c>
    </row>
    <row r="3" spans="1:3">
      <c r="A3" s="4" t="s">
        <v>255</v>
      </c>
      <c r="B3" s="5" t="n">
        <v>2595413</v>
      </c>
    </row>
    <row r="4" spans="1:3">
      <c r="A4" s="4" t="s">
        <v>256</v>
      </c>
      <c r="B4" s="4" t="s">
        <v>257</v>
      </c>
    </row>
    <row r="5" spans="1:3">
      <c r="A5" s="4" t="s">
        <v>258</v>
      </c>
      <c r="C5" s="6" t="n">
        <v>3</v>
      </c>
    </row>
    <row r="6" spans="1:3">
      <c r="A6" s="4" t="s">
        <v>221</v>
      </c>
    </row>
    <row r="7" spans="1:3">
      <c r="A7" s="4" t="s">
        <v>259</v>
      </c>
      <c r="B7" s="5" t="n">
        <v>2027600</v>
      </c>
      <c r="C7" s="5" t="n">
        <v>155000</v>
      </c>
    </row>
    <row r="8" spans="1:3">
      <c r="A8" s="4" t="s">
        <v>258</v>
      </c>
      <c r="B8" s="6" t="n">
        <v>635313</v>
      </c>
      <c r="C8" s="6" t="n">
        <v>1872600</v>
      </c>
    </row>
    <row r="9" spans="1:3">
      <c r="A9" s="4" t="s">
        <v>260</v>
      </c>
      <c r="B9" s="5" t="n">
        <v>-67500</v>
      </c>
      <c r="C9" s="4" t="s">
        <v>48</v>
      </c>
    </row>
    <row r="10" spans="1:3">
      <c r="A10" s="4" t="s">
        <v>261</v>
      </c>
      <c r="B10" s="4" t="s">
        <v>48</v>
      </c>
      <c r="C10" s="4" t="s">
        <v>48</v>
      </c>
    </row>
    <row r="11" spans="1:3">
      <c r="A11" s="4" t="s">
        <v>262</v>
      </c>
      <c r="B11" s="4" t="s">
        <v>48</v>
      </c>
      <c r="C11" s="4" t="s">
        <v>48</v>
      </c>
    </row>
    <row r="12" spans="1:3">
      <c r="A12" s="4" t="s">
        <v>255</v>
      </c>
      <c r="B12" s="5" t="n">
        <v>2595413</v>
      </c>
      <c r="C12" s="5" t="n">
        <v>2027600</v>
      </c>
    </row>
    <row r="13" spans="1:3">
      <c r="A13" s="4" t="s">
        <v>256</v>
      </c>
      <c r="B13" s="4" t="s">
        <v>263</v>
      </c>
      <c r="C13" s="4" t="s">
        <v>263</v>
      </c>
    </row>
    <row r="14" spans="1:3">
      <c r="A14" s="4" t="s">
        <v>258</v>
      </c>
      <c r="B14" s="4" t="s">
        <v>257</v>
      </c>
      <c r="C14" s="4" t="s">
        <v>263</v>
      </c>
    </row>
    <row r="15" spans="1:3">
      <c r="A15" s="4" t="s">
        <v>264</v>
      </c>
      <c r="B15" s="4" t="s">
        <v>257</v>
      </c>
      <c r="C15" s="4" t="s">
        <v>263</v>
      </c>
    </row>
    <row r="16" spans="1:3">
      <c r="A16" s="4" t="s">
        <v>265</v>
      </c>
      <c r="B16" s="8" t="n">
        <v>2.5</v>
      </c>
      <c r="C16" s="8" t="n">
        <v>2.5</v>
      </c>
    </row>
    <row r="17" spans="1:3">
      <c r="A17" s="4" t="s">
        <v>258</v>
      </c>
      <c r="B17" s="9" t="n">
        <v>4.46</v>
      </c>
      <c r="C17" s="9" t="n">
        <v>2.5</v>
      </c>
    </row>
    <row r="18" spans="1:3">
      <c r="A18" s="4" t="s">
        <v>260</v>
      </c>
      <c r="B18" s="5" t="n">
        <v>2</v>
      </c>
      <c r="C18" s="4" t="s">
        <v>48</v>
      </c>
    </row>
    <row r="19" spans="1:3">
      <c r="A19" s="4" t="s">
        <v>261</v>
      </c>
      <c r="B19" s="4" t="s">
        <v>48</v>
      </c>
      <c r="C19" s="4" t="s">
        <v>48</v>
      </c>
    </row>
    <row r="20" spans="1:3">
      <c r="A20" s="4" t="s">
        <v>262</v>
      </c>
      <c r="B20" s="4" t="s">
        <v>48</v>
      </c>
      <c r="C20" s="4" t="s">
        <v>48</v>
      </c>
    </row>
    <row r="21" spans="1:3">
      <c r="A21" s="4" t="s">
        <v>266</v>
      </c>
      <c r="B21" s="8" t="n">
        <v>2.99</v>
      </c>
      <c r="C21" s="8" t="n">
        <v>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0"/>
  </cols>
  <sheetData>
    <row r="1" spans="1:2">
      <c r="A1" s="1" t="s">
        <v>267</v>
      </c>
      <c r="B1" s="2" t="s">
        <v>1</v>
      </c>
    </row>
    <row r="2" spans="1:2">
      <c r="B2" s="2" t="s">
        <v>268</v>
      </c>
    </row>
    <row r="3" spans="1:2">
      <c r="A3" s="4" t="s">
        <v>269</v>
      </c>
      <c r="B3" s="5" t="n">
        <v>2595413</v>
      </c>
    </row>
    <row r="4" spans="1:2">
      <c r="A4" s="4" t="s">
        <v>270</v>
      </c>
      <c r="B4" s="4" t="s">
        <v>257</v>
      </c>
    </row>
    <row r="5" spans="1:2">
      <c r="A5" s="4" t="s">
        <v>271</v>
      </c>
    </row>
    <row r="6" spans="1:2">
      <c r="A6" s="4" t="s">
        <v>269</v>
      </c>
      <c r="B6" s="5" t="n">
        <v>956300</v>
      </c>
    </row>
    <row r="7" spans="1:2">
      <c r="A7" s="4" t="s">
        <v>270</v>
      </c>
      <c r="B7" s="4" t="s">
        <v>257</v>
      </c>
    </row>
    <row r="8" spans="1:2">
      <c r="A8" s="4" t="s">
        <v>272</v>
      </c>
    </row>
    <row r="9" spans="1:2">
      <c r="A9" s="4" t="s">
        <v>269</v>
      </c>
      <c r="B9" s="5" t="n">
        <v>1003800</v>
      </c>
    </row>
    <row r="10" spans="1:2">
      <c r="A10" s="4" t="s">
        <v>270</v>
      </c>
      <c r="B10" s="4" t="s">
        <v>257</v>
      </c>
    </row>
    <row r="11" spans="1:2">
      <c r="A11" s="4" t="s">
        <v>273</v>
      </c>
    </row>
    <row r="12" spans="1:2">
      <c r="A12" s="4" t="s">
        <v>269</v>
      </c>
      <c r="B12" s="5" t="n">
        <v>535313</v>
      </c>
    </row>
    <row r="13" spans="1:2">
      <c r="A13" s="4" t="s">
        <v>270</v>
      </c>
      <c r="B13" s="4" t="s">
        <v>257</v>
      </c>
    </row>
    <row r="14" spans="1:2">
      <c r="A14" s="4" t="s">
        <v>274</v>
      </c>
    </row>
    <row r="15" spans="1:2">
      <c r="A15" s="4" t="s">
        <v>269</v>
      </c>
      <c r="B15" s="5" t="n">
        <v>100000</v>
      </c>
    </row>
    <row r="16" spans="1:2">
      <c r="A16" s="4" t="s">
        <v>270</v>
      </c>
      <c r="B1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001</v>
      </c>
      <c r="C3" s="7" t="n">
        <v>0.0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750000000</v>
      </c>
      <c r="C8" s="5" t="n">
        <v>750000000</v>
      </c>
    </row>
    <row r="9" spans="1:3">
      <c r="A9" s="4" t="s">
        <v>64</v>
      </c>
      <c r="B9" s="5" t="n">
        <v>28762424</v>
      </c>
      <c r="C9" s="5" t="n">
        <v>26213800</v>
      </c>
    </row>
    <row r="10" spans="1:3">
      <c r="A10" s="4" t="s">
        <v>65</v>
      </c>
      <c r="B10" s="5" t="n">
        <v>28762424</v>
      </c>
      <c r="C10" s="5" t="n">
        <v>26213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1"/>
    <col customWidth="1" max="2" min="2" width="33"/>
    <col customWidth="1" max="3" min="3" width="15"/>
    <col customWidth="1" max="4" min="4" width="80"/>
    <col customWidth="1" max="5" min="5" width="15"/>
    <col customWidth="1" max="6" min="6" width="80"/>
  </cols>
  <sheetData>
    <row r="1" spans="1:6">
      <c r="A1" s="1" t="s">
        <v>275</v>
      </c>
      <c r="B1" s="2" t="s">
        <v>276</v>
      </c>
      <c r="C1" s="2" t="s">
        <v>4</v>
      </c>
      <c r="D1" s="2" t="s">
        <v>277</v>
      </c>
      <c r="E1" s="2" t="s">
        <v>2</v>
      </c>
      <c r="F1" s="2" t="s">
        <v>32</v>
      </c>
    </row>
    <row r="2" spans="1:6">
      <c r="A2" s="4" t="s">
        <v>278</v>
      </c>
      <c r="E2" s="7" t="n">
        <v>0.0001</v>
      </c>
      <c r="F2" s="7" t="n">
        <v>0.0001</v>
      </c>
    </row>
    <row r="3" spans="1:6">
      <c r="A3" s="4" t="s">
        <v>279</v>
      </c>
      <c r="D3" s="4" t="s">
        <v>280</v>
      </c>
    </row>
    <row r="4" spans="1:6">
      <c r="A4" s="4" t="s">
        <v>281</v>
      </c>
      <c r="D4" s="4" t="s">
        <v>282</v>
      </c>
    </row>
    <row r="5" spans="1:6">
      <c r="A5" s="4" t="s">
        <v>283</v>
      </c>
      <c r="E5" s="6" t="n">
        <v>1577500</v>
      </c>
      <c r="F5" s="6" t="n">
        <v>1872600</v>
      </c>
    </row>
    <row r="6" spans="1:6">
      <c r="A6" s="4" t="s">
        <v>284</v>
      </c>
      <c r="F6" s="6" t="n">
        <v>2</v>
      </c>
    </row>
    <row r="7" spans="1:6">
      <c r="A7" s="4" t="s">
        <v>285</v>
      </c>
      <c r="F7" s="4" t="s">
        <v>286</v>
      </c>
    </row>
    <row r="8" spans="1:6">
      <c r="A8" s="4" t="s">
        <v>287</v>
      </c>
      <c r="E8" s="5" t="n">
        <v>-1112739</v>
      </c>
      <c r="F8" s="4" t="s">
        <v>48</v>
      </c>
    </row>
    <row r="9" spans="1:6">
      <c r="A9" s="4" t="s">
        <v>288</v>
      </c>
      <c r="F9" s="6" t="n">
        <v>3</v>
      </c>
    </row>
    <row r="10" spans="1:6">
      <c r="A10" s="4" t="s">
        <v>122</v>
      </c>
      <c r="E10" s="5" t="n">
        <v>145000</v>
      </c>
    </row>
    <row r="11" spans="1:6">
      <c r="A11" s="4" t="s">
        <v>289</v>
      </c>
      <c r="E11" s="6" t="n">
        <v>3190895</v>
      </c>
    </row>
    <row r="12" spans="1:6">
      <c r="A12" s="4" t="s">
        <v>290</v>
      </c>
    </row>
    <row r="13" spans="1:6">
      <c r="A13" s="4" t="s">
        <v>291</v>
      </c>
      <c r="E13" s="5" t="n">
        <v>2000000</v>
      </c>
    </row>
    <row r="14" spans="1:6">
      <c r="A14" s="4" t="s">
        <v>292</v>
      </c>
      <c r="E14" s="6" t="n">
        <v>10887261</v>
      </c>
    </row>
    <row r="15" spans="1:6">
      <c r="A15" s="4" t="s">
        <v>287</v>
      </c>
      <c r="E15" s="6" t="n">
        <v>1112739</v>
      </c>
    </row>
    <row r="16" spans="1:6">
      <c r="A16" s="4" t="s">
        <v>293</v>
      </c>
    </row>
    <row r="17" spans="1:6">
      <c r="A17" s="4" t="s">
        <v>294</v>
      </c>
      <c r="B17" s="4" t="s">
        <v>295</v>
      </c>
    </row>
    <row r="18" spans="1:6">
      <c r="A18" s="4" t="s">
        <v>83</v>
      </c>
    </row>
    <row r="19" spans="1:6">
      <c r="A19" s="4" t="s">
        <v>281</v>
      </c>
      <c r="C19" s="4" t="s">
        <v>296</v>
      </c>
    </row>
    <row r="20" spans="1:6">
      <c r="A20" s="4" t="s">
        <v>297</v>
      </c>
      <c r="E20" s="5" t="n">
        <v>394375</v>
      </c>
      <c r="F20" s="5" t="n">
        <v>936300</v>
      </c>
    </row>
    <row r="21" spans="1:6">
      <c r="A21" s="4" t="s">
        <v>283</v>
      </c>
      <c r="E21" s="6" t="n">
        <v>39</v>
      </c>
      <c r="F21" s="6" t="n">
        <v>94</v>
      </c>
    </row>
    <row r="22" spans="1:6">
      <c r="A22" s="4" t="s">
        <v>298</v>
      </c>
      <c r="E22" s="5" t="n">
        <v>86749</v>
      </c>
    </row>
    <row r="23" spans="1:6">
      <c r="A23" s="4" t="s">
        <v>99</v>
      </c>
      <c r="E23" s="5" t="n">
        <v>67500</v>
      </c>
    </row>
    <row r="24" spans="1:6">
      <c r="A24" s="4" t="s">
        <v>221</v>
      </c>
    </row>
    <row r="25" spans="1:6">
      <c r="A25" s="4" t="s">
        <v>281</v>
      </c>
      <c r="E25" s="4" t="s">
        <v>296</v>
      </c>
    </row>
    <row r="26" spans="1:6">
      <c r="A26" s="4" t="s">
        <v>299</v>
      </c>
      <c r="E26" s="6" t="n">
        <v>635313</v>
      </c>
      <c r="F26" s="6" t="n">
        <v>1872600</v>
      </c>
    </row>
    <row r="27" spans="1:6">
      <c r="A27" s="4" t="s">
        <v>298</v>
      </c>
      <c r="E27" s="5" t="n">
        <v>86749</v>
      </c>
    </row>
    <row r="28" spans="1:6">
      <c r="A28" s="4" t="s">
        <v>300</v>
      </c>
      <c r="E28" s="6" t="n">
        <v>329645</v>
      </c>
    </row>
    <row r="29" spans="1:6">
      <c r="A29" s="4" t="s">
        <v>288</v>
      </c>
      <c r="E29" s="8" t="n">
        <v>4.46</v>
      </c>
      <c r="F29" s="8" t="n">
        <v>2.5</v>
      </c>
    </row>
    <row r="30" spans="1:6">
      <c r="A30" s="4" t="s">
        <v>301</v>
      </c>
    </row>
    <row r="31" spans="1:6">
      <c r="A31" s="4" t="s">
        <v>288</v>
      </c>
      <c r="E31" s="9" t="n">
        <v>6.9</v>
      </c>
    </row>
    <row r="32" spans="1:6">
      <c r="A32" s="4" t="s">
        <v>302</v>
      </c>
    </row>
    <row r="33" spans="1:6">
      <c r="A33" s="4" t="s">
        <v>288</v>
      </c>
      <c r="E33" s="6" t="n">
        <v>4</v>
      </c>
    </row>
    <row r="34" spans="1:6">
      <c r="A34" s="4" t="s">
        <v>271</v>
      </c>
    </row>
    <row r="35" spans="1:6">
      <c r="A35" s="4" t="s">
        <v>99</v>
      </c>
      <c r="E35" s="5" t="n">
        <v>57500</v>
      </c>
    </row>
    <row r="36" spans="1:6">
      <c r="A36" s="4" t="s">
        <v>303</v>
      </c>
      <c r="E36" s="6" t="n">
        <v>2</v>
      </c>
    </row>
    <row r="37" spans="1:6">
      <c r="A37" s="4" t="s">
        <v>272</v>
      </c>
    </row>
    <row r="38" spans="1:6">
      <c r="A38" s="4" t="s">
        <v>99</v>
      </c>
      <c r="E38" s="5" t="n">
        <v>10000</v>
      </c>
    </row>
    <row r="39" spans="1:6">
      <c r="A39" s="4" t="s">
        <v>303</v>
      </c>
      <c r="E39" s="6"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4"/>
  </cols>
  <sheetData>
    <row r="1" spans="1:2">
      <c r="A1" s="1" t="s">
        <v>304</v>
      </c>
      <c r="B1" s="2" t="s">
        <v>1</v>
      </c>
    </row>
    <row r="2" spans="1:2">
      <c r="B2" s="2" t="s">
        <v>305</v>
      </c>
    </row>
    <row r="3" spans="1:2">
      <c r="A3" s="4" t="s">
        <v>306</v>
      </c>
      <c r="B3" s="4" t="s">
        <v>307</v>
      </c>
    </row>
    <row r="4" spans="1:2">
      <c r="A4" s="4" t="s">
        <v>308</v>
      </c>
      <c r="B4" s="6" t="n">
        <v>0</v>
      </c>
    </row>
    <row r="5" spans="1:2">
      <c r="A5" s="4" t="s">
        <v>309</v>
      </c>
    </row>
    <row r="6" spans="1:2">
      <c r="A6" s="4" t="s">
        <v>310</v>
      </c>
      <c r="B6" s="4" t="s">
        <v>311</v>
      </c>
    </row>
    <row r="7" spans="1:2">
      <c r="A7" s="4" t="s">
        <v>312</v>
      </c>
      <c r="B7" s="4" t="s">
        <v>313</v>
      </c>
    </row>
    <row r="8" spans="1:2">
      <c r="A8" s="4" t="s">
        <v>314</v>
      </c>
    </row>
    <row r="9" spans="1:2">
      <c r="A9" s="4" t="s">
        <v>310</v>
      </c>
      <c r="B9" s="4" t="s">
        <v>315</v>
      </c>
    </row>
    <row r="10" spans="1:2">
      <c r="A10" s="4" t="s">
        <v>312</v>
      </c>
      <c r="B10"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30"/>
  </cols>
  <sheetData>
    <row r="1" spans="1:2">
      <c r="A1" s="1" t="s">
        <v>317</v>
      </c>
      <c r="B1" s="2" t="s">
        <v>1</v>
      </c>
    </row>
    <row r="2" spans="1:2">
      <c r="B2" s="2" t="s">
        <v>318</v>
      </c>
    </row>
    <row r="3" spans="1:2">
      <c r="A3" s="4" t="s">
        <v>255</v>
      </c>
      <c r="B3" s="5" t="n">
        <v>2595413</v>
      </c>
    </row>
    <row r="4" spans="1:2">
      <c r="A4" s="4" t="s">
        <v>222</v>
      </c>
    </row>
    <row r="5" spans="1:2">
      <c r="A5" s="4" t="s">
        <v>259</v>
      </c>
      <c r="B5" s="4" t="s">
        <v>48</v>
      </c>
    </row>
    <row r="6" spans="1:2">
      <c r="A6" s="4" t="s">
        <v>260</v>
      </c>
      <c r="B6" s="4" t="s">
        <v>48</v>
      </c>
    </row>
    <row r="7" spans="1:2">
      <c r="A7" s="4" t="s">
        <v>319</v>
      </c>
      <c r="B7" s="5" t="n">
        <v>920000</v>
      </c>
    </row>
    <row r="8" spans="1:2">
      <c r="A8" s="4" t="s">
        <v>320</v>
      </c>
      <c r="B8" s="5" t="n">
        <v>-130000</v>
      </c>
    </row>
    <row r="9" spans="1:2">
      <c r="A9" s="4" t="s">
        <v>262</v>
      </c>
      <c r="B9" s="4" t="s">
        <v>48</v>
      </c>
    </row>
    <row r="10" spans="1:2">
      <c r="A10" s="4" t="s">
        <v>255</v>
      </c>
      <c r="B10" s="5" t="n">
        <v>790000</v>
      </c>
    </row>
    <row r="11" spans="1:2">
      <c r="A11" s="4" t="s">
        <v>321</v>
      </c>
      <c r="B11" s="4" t="s">
        <v>48</v>
      </c>
    </row>
    <row r="12" spans="1:2">
      <c r="A12" s="4" t="s">
        <v>322</v>
      </c>
      <c r="B12" s="4" t="s">
        <v>48</v>
      </c>
    </row>
    <row r="13" spans="1:2">
      <c r="A13" s="4" t="s">
        <v>323</v>
      </c>
      <c r="B13" s="9" t="n">
        <v>4.6</v>
      </c>
    </row>
    <row r="14" spans="1:2">
      <c r="A14" s="4" t="s">
        <v>324</v>
      </c>
      <c r="B14" s="9" t="n">
        <v>4.45</v>
      </c>
    </row>
    <row r="15" spans="1:2">
      <c r="A15" s="4" t="s">
        <v>325</v>
      </c>
      <c r="B15" s="4" t="s">
        <v>48</v>
      </c>
    </row>
    <row r="16" spans="1:2">
      <c r="A16" s="4" t="s">
        <v>326</v>
      </c>
      <c r="B16" s="8" t="n">
        <v>4.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27</v>
      </c>
      <c r="B1" s="2" t="s">
        <v>1</v>
      </c>
    </row>
    <row r="2" spans="1:3">
      <c r="B2" s="2" t="s">
        <v>2</v>
      </c>
      <c r="C2" s="2" t="s">
        <v>32</v>
      </c>
    </row>
    <row r="3" spans="1:3">
      <c r="A3" s="4" t="s">
        <v>328</v>
      </c>
      <c r="B3" s="5" t="n">
        <v>296250</v>
      </c>
    </row>
    <row r="4" spans="1:3">
      <c r="A4" s="4" t="s">
        <v>329</v>
      </c>
      <c r="B4" s="6" t="n">
        <v>43415</v>
      </c>
      <c r="C4" s="6" t="n">
        <v>0</v>
      </c>
    </row>
    <row r="5" spans="1:3">
      <c r="A5" s="4" t="s">
        <v>330</v>
      </c>
      <c r="B5" s="6" t="n">
        <v>1100000</v>
      </c>
    </row>
    <row r="6" spans="1:3">
      <c r="A6" s="4" t="s">
        <v>331</v>
      </c>
      <c r="B6" s="4" t="s">
        <v>332</v>
      </c>
    </row>
    <row r="7" spans="1:3">
      <c r="A7" s="4" t="s">
        <v>333</v>
      </c>
      <c r="B7" s="6" t="n">
        <v>77550</v>
      </c>
    </row>
    <row r="8" spans="1:3">
      <c r="A8" s="4" t="s">
        <v>334</v>
      </c>
    </row>
    <row r="9" spans="1:3">
      <c r="A9" s="4" t="s">
        <v>335</v>
      </c>
      <c r="B9" s="4" t="s">
        <v>336</v>
      </c>
    </row>
    <row r="10" spans="1:3">
      <c r="A10" s="4" t="s">
        <v>337</v>
      </c>
    </row>
    <row r="11" spans="1:3">
      <c r="A11" s="4" t="s">
        <v>338</v>
      </c>
      <c r="B11" s="5" t="n">
        <v>920000</v>
      </c>
    </row>
    <row r="12" spans="1:3">
      <c r="A12" s="4" t="s">
        <v>339</v>
      </c>
      <c r="B12" s="5" t="n">
        <v>100000</v>
      </c>
    </row>
    <row r="13" spans="1:3">
      <c r="A13" s="4" t="s">
        <v>320</v>
      </c>
      <c r="B13" s="5" t="n">
        <v>-130000</v>
      </c>
    </row>
    <row r="14" spans="1:3">
      <c r="A14" s="4" t="s">
        <v>340</v>
      </c>
    </row>
    <row r="15" spans="1:3">
      <c r="A15" s="4" t="s">
        <v>341</v>
      </c>
      <c r="B15" s="5" t="n">
        <v>10000000</v>
      </c>
    </row>
    <row r="16" spans="1:3">
      <c r="A16" s="4" t="s">
        <v>222</v>
      </c>
    </row>
    <row r="17" spans="1:3">
      <c r="A17" s="4" t="s">
        <v>338</v>
      </c>
      <c r="B17" s="5" t="n">
        <v>920000</v>
      </c>
    </row>
    <row r="18" spans="1:3">
      <c r="A18" s="4" t="s">
        <v>320</v>
      </c>
      <c r="B18" s="5" t="n">
        <v>-130000</v>
      </c>
    </row>
    <row r="19" spans="1:3">
      <c r="A19" s="4" t="s">
        <v>342</v>
      </c>
      <c r="B19" s="8" t="n">
        <v>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43</v>
      </c>
      <c r="B1" s="2" t="s">
        <v>1</v>
      </c>
    </row>
    <row r="2" spans="1:3">
      <c r="B2" s="2" t="s">
        <v>2</v>
      </c>
      <c r="C2" s="2" t="s">
        <v>32</v>
      </c>
    </row>
    <row r="3" spans="1:3">
      <c r="A3" s="4" t="s">
        <v>344</v>
      </c>
      <c r="B3" s="6" t="n">
        <v>61100</v>
      </c>
      <c r="C3" s="6" t="n">
        <v>174200</v>
      </c>
    </row>
    <row r="4" spans="1:3">
      <c r="A4" s="4" t="s">
        <v>345</v>
      </c>
    </row>
    <row r="5" spans="1:3">
      <c r="A5" s="4" t="s">
        <v>346</v>
      </c>
      <c r="C5" s="5" t="n">
        <v>9776</v>
      </c>
    </row>
    <row r="6" spans="1:3">
      <c r="A6" s="4" t="s">
        <v>344</v>
      </c>
      <c r="C6" s="5" t="n">
        <v>300000</v>
      </c>
    </row>
    <row r="7" spans="1:3">
      <c r="A7" s="4" t="s">
        <v>347</v>
      </c>
    </row>
    <row r="8" spans="1:3">
      <c r="A8" s="4" t="s">
        <v>348</v>
      </c>
      <c r="B8" s="6" t="n">
        <v>360000</v>
      </c>
      <c r="C8" s="5" t="n">
        <v>96000</v>
      </c>
    </row>
    <row r="9" spans="1:3">
      <c r="A9" s="4" t="s">
        <v>349</v>
      </c>
    </row>
    <row r="10" spans="1:3">
      <c r="A10" s="4" t="s">
        <v>348</v>
      </c>
      <c r="C10" s="6" t="n">
        <v>96000</v>
      </c>
    </row>
    <row r="11" spans="1:3">
      <c r="A11" s="4" t="s">
        <v>350</v>
      </c>
    </row>
    <row r="12" spans="1:3">
      <c r="A12" s="4" t="s">
        <v>351</v>
      </c>
      <c r="B12" s="5" t="n">
        <v>50000</v>
      </c>
    </row>
    <row r="13" spans="1:3">
      <c r="A13" s="4" t="s">
        <v>303</v>
      </c>
      <c r="B13" s="6" t="n">
        <v>4</v>
      </c>
    </row>
    <row r="14" spans="1:3">
      <c r="A14" s="4" t="s">
        <v>352</v>
      </c>
      <c r="B14" s="4" t="s">
        <v>353</v>
      </c>
    </row>
    <row r="15" spans="1:3">
      <c r="A15" s="4" t="s">
        <v>354</v>
      </c>
      <c r="B15" s="4" t="s">
        <v>355</v>
      </c>
    </row>
    <row r="16" spans="1:3">
      <c r="A16" s="4" t="s">
        <v>356</v>
      </c>
    </row>
    <row r="17" spans="1:3">
      <c r="A17" s="4" t="s">
        <v>303</v>
      </c>
      <c r="B17" s="8" t="n">
        <v>2.5</v>
      </c>
    </row>
    <row r="18" spans="1:3">
      <c r="A18" s="4" t="s">
        <v>352</v>
      </c>
      <c r="B18" s="4" t="s">
        <v>357</v>
      </c>
    </row>
    <row r="19" spans="1:3">
      <c r="A19" s="4" t="s">
        <v>354</v>
      </c>
      <c r="B19" s="4" t="s">
        <v>358</v>
      </c>
    </row>
    <row r="20" spans="1:3">
      <c r="A20" s="4" t="s">
        <v>359</v>
      </c>
      <c r="B20" s="5" t="n">
        <v>6250</v>
      </c>
    </row>
    <row r="21" spans="1:3">
      <c r="A21" s="4" t="s">
        <v>360</v>
      </c>
    </row>
    <row r="22" spans="1:3">
      <c r="A22" s="4" t="s">
        <v>351</v>
      </c>
      <c r="B22" s="5" t="n">
        <v>50000</v>
      </c>
    </row>
    <row r="23" spans="1:3">
      <c r="A23" s="4" t="s">
        <v>303</v>
      </c>
      <c r="B23" s="8" t="n">
        <v>2.95</v>
      </c>
    </row>
    <row r="24" spans="1:3">
      <c r="A24" s="4" t="s">
        <v>352</v>
      </c>
      <c r="B24" s="4" t="s">
        <v>361</v>
      </c>
    </row>
    <row r="25" spans="1:3">
      <c r="A25" s="4" t="s">
        <v>354</v>
      </c>
      <c r="B25" s="4" t="s">
        <v>362</v>
      </c>
    </row>
    <row r="26" spans="1:3">
      <c r="A26" s="4" t="s">
        <v>363</v>
      </c>
    </row>
    <row r="27" spans="1:3">
      <c r="A27" s="4" t="s">
        <v>303</v>
      </c>
      <c r="B27" s="8" t="n">
        <v>2.5</v>
      </c>
    </row>
    <row r="28" spans="1:3">
      <c r="A28" s="4" t="s">
        <v>352</v>
      </c>
      <c r="B28" s="4" t="s">
        <v>357</v>
      </c>
    </row>
    <row r="29" spans="1:3">
      <c r="A29" s="4" t="s">
        <v>354</v>
      </c>
      <c r="B29" s="4" t="s">
        <v>358</v>
      </c>
    </row>
    <row r="30" spans="1:3">
      <c r="A30" s="4" t="s">
        <v>359</v>
      </c>
      <c r="B30" s="5" t="n">
        <v>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4</v>
      </c>
      <c r="B1" s="2" t="s">
        <v>2</v>
      </c>
      <c r="C1" s="2" t="s">
        <v>32</v>
      </c>
    </row>
    <row r="2" spans="1:3">
      <c r="A2" s="4" t="s">
        <v>146</v>
      </c>
      <c r="B2" s="6" t="n">
        <v>376656</v>
      </c>
      <c r="C2" s="6" t="n">
        <v>371995</v>
      </c>
    </row>
    <row r="3" spans="1:3">
      <c r="A3" s="4" t="s">
        <v>365</v>
      </c>
      <c r="B3" s="5" t="n">
        <v>-88591</v>
      </c>
      <c r="C3" s="5" t="n">
        <v>-23222</v>
      </c>
    </row>
    <row r="4" spans="1:3">
      <c r="A4" s="4" t="s">
        <v>366</v>
      </c>
      <c r="B4" s="5" t="n">
        <v>288065</v>
      </c>
      <c r="C4" s="5" t="n">
        <v>348773</v>
      </c>
    </row>
    <row r="5" spans="1:3">
      <c r="A5" s="4" t="s">
        <v>238</v>
      </c>
    </row>
    <row r="6" spans="1:3">
      <c r="A6" s="4" t="s">
        <v>146</v>
      </c>
      <c r="B6" s="5" t="n">
        <v>83885</v>
      </c>
      <c r="C6" s="5" t="n">
        <v>83885</v>
      </c>
    </row>
    <row r="7" spans="1:3">
      <c r="A7" s="4" t="s">
        <v>367</v>
      </c>
    </row>
    <row r="8" spans="1:3">
      <c r="A8" s="4" t="s">
        <v>146</v>
      </c>
      <c r="B8" s="5" t="n">
        <v>268385</v>
      </c>
      <c r="C8" s="5" t="n">
        <v>263724</v>
      </c>
    </row>
    <row r="9" spans="1:3">
      <c r="A9" s="4" t="s">
        <v>368</v>
      </c>
    </row>
    <row r="10" spans="1:3">
      <c r="A10" s="4" t="s">
        <v>146</v>
      </c>
      <c r="B10" s="6" t="n">
        <v>24386</v>
      </c>
      <c r="C10" s="6" t="n">
        <v>243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65369</v>
      </c>
      <c r="C4" s="6" t="n">
        <v>2322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72</v>
      </c>
      <c r="B1" s="2" t="s">
        <v>1</v>
      </c>
    </row>
    <row r="2" spans="1:3">
      <c r="B2" s="2" t="s">
        <v>2</v>
      </c>
      <c r="C2" s="2" t="s">
        <v>32</v>
      </c>
    </row>
    <row r="3" spans="1:3">
      <c r="A3" s="3" t="s">
        <v>373</v>
      </c>
    </row>
    <row r="4" spans="1:3">
      <c r="A4" s="4" t="s">
        <v>374</v>
      </c>
      <c r="B4" s="6" t="n">
        <v>2535000</v>
      </c>
      <c r="C4" s="6" t="n">
        <v>630549</v>
      </c>
    </row>
    <row r="5" spans="1:3">
      <c r="A5" s="4" t="s">
        <v>375</v>
      </c>
      <c r="B5" s="5" t="n">
        <v>-85000</v>
      </c>
      <c r="C5" s="5" t="n">
        <v>-2086</v>
      </c>
    </row>
    <row r="6" spans="1:3">
      <c r="A6" s="4" t="s">
        <v>376</v>
      </c>
      <c r="B6" s="5" t="n">
        <v>659000</v>
      </c>
      <c r="C6" s="5" t="n">
        <v>163943</v>
      </c>
    </row>
    <row r="7" spans="1:3">
      <c r="A7" s="4" t="s">
        <v>377</v>
      </c>
      <c r="B7" s="5" t="n">
        <v>104000</v>
      </c>
      <c r="C7" s="5" t="n">
        <v>20594</v>
      </c>
    </row>
    <row r="8" spans="1:3">
      <c r="A8" s="4" t="s">
        <v>378</v>
      </c>
      <c r="B8" s="5" t="n">
        <v>-3213000</v>
      </c>
      <c r="C8" s="5" t="n">
        <v>-813000</v>
      </c>
    </row>
    <row r="9" spans="1:3">
      <c r="A9" s="4" t="s">
        <v>379</v>
      </c>
      <c r="B9" s="4" t="s">
        <v>48</v>
      </c>
      <c r="C9" s="4" t="s">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0</v>
      </c>
      <c r="B1" s="2" t="s">
        <v>1</v>
      </c>
    </row>
    <row r="2" spans="1:3">
      <c r="B2" s="2" t="s">
        <v>2</v>
      </c>
      <c r="C2" s="2" t="s">
        <v>32</v>
      </c>
    </row>
    <row r="3" spans="1:3">
      <c r="A3" s="3" t="s">
        <v>381</v>
      </c>
    </row>
    <row r="4" spans="1:3">
      <c r="A4" s="4" t="s">
        <v>382</v>
      </c>
      <c r="B4" s="6" t="n">
        <v>9396000</v>
      </c>
      <c r="C4" s="6" t="n">
        <v>1930000</v>
      </c>
    </row>
    <row r="5" spans="1:3">
      <c r="A5" s="4" t="s">
        <v>383</v>
      </c>
      <c r="B5" s="5" t="n">
        <v>2029</v>
      </c>
    </row>
    <row r="6" spans="1:3">
      <c r="A6" s="4" t="s">
        <v>378</v>
      </c>
      <c r="B6" s="6" t="n">
        <v>3213000</v>
      </c>
      <c r="C6" s="6" t="n">
        <v>813000</v>
      </c>
    </row>
    <row r="7" spans="1:3">
      <c r="A7" s="4" t="s">
        <v>384</v>
      </c>
      <c r="B7"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86</v>
      </c>
      <c r="B1" s="2" t="s">
        <v>387</v>
      </c>
    </row>
    <row r="2" spans="1:2">
      <c r="A2" s="3" t="s">
        <v>388</v>
      </c>
    </row>
    <row r="3" spans="1:2">
      <c r="A3" s="5" t="n">
        <v>2018</v>
      </c>
      <c r="B3" s="6" t="n">
        <v>314000</v>
      </c>
    </row>
    <row r="4" spans="1:2">
      <c r="A4" s="5" t="n">
        <v>2019</v>
      </c>
      <c r="B4" s="5" t="n">
        <v>337000</v>
      </c>
    </row>
    <row r="5" spans="1:2">
      <c r="A5" s="5" t="n">
        <v>2020</v>
      </c>
      <c r="B5" s="5" t="n">
        <v>347000</v>
      </c>
    </row>
    <row r="6" spans="1:2">
      <c r="A6" s="5" t="n">
        <v>2021</v>
      </c>
      <c r="B6" s="5" t="n">
        <v>270000</v>
      </c>
    </row>
    <row r="7" spans="1:2">
      <c r="A7" s="5" t="n">
        <v>2022</v>
      </c>
      <c r="B7" s="4" t="s">
        <v>48</v>
      </c>
    </row>
    <row r="8" spans="1:2">
      <c r="A8" s="4" t="s">
        <v>87</v>
      </c>
      <c r="B8" s="6" t="n">
        <v>12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20244419</v>
      </c>
      <c r="C4" s="6" t="n">
        <v>8460653</v>
      </c>
    </row>
    <row r="5" spans="1:3">
      <c r="A5" s="4" t="s">
        <v>69</v>
      </c>
      <c r="B5" s="5" t="n">
        <v>16552197</v>
      </c>
      <c r="C5" s="5" t="n">
        <v>6944224</v>
      </c>
    </row>
    <row r="6" spans="1:3">
      <c r="A6" s="4" t="s">
        <v>70</v>
      </c>
      <c r="B6" s="5" t="n">
        <v>3692222</v>
      </c>
      <c r="C6" s="5" t="n">
        <v>1516429</v>
      </c>
    </row>
    <row r="7" spans="1:3">
      <c r="A7" s="3" t="s">
        <v>71</v>
      </c>
    </row>
    <row r="8" spans="1:3">
      <c r="A8" s="4" t="s">
        <v>72</v>
      </c>
      <c r="B8" s="5" t="n">
        <v>2710287</v>
      </c>
      <c r="C8" s="5" t="n">
        <v>1019683</v>
      </c>
    </row>
    <row r="9" spans="1:3">
      <c r="A9" s="4" t="s">
        <v>73</v>
      </c>
      <c r="B9" s="5" t="n">
        <v>2694734</v>
      </c>
      <c r="C9" s="5" t="n">
        <v>316668</v>
      </c>
    </row>
    <row r="10" spans="1:3">
      <c r="A10" s="4" t="s">
        <v>74</v>
      </c>
      <c r="B10" s="5" t="n">
        <v>1455293</v>
      </c>
      <c r="C10" s="5" t="n">
        <v>556765</v>
      </c>
    </row>
    <row r="11" spans="1:3">
      <c r="A11" s="4" t="s">
        <v>75</v>
      </c>
      <c r="B11" s="5" t="n">
        <v>4323898</v>
      </c>
      <c r="C11" s="5" t="n">
        <v>1477869</v>
      </c>
    </row>
    <row r="12" spans="1:3">
      <c r="A12" s="4" t="s">
        <v>76</v>
      </c>
      <c r="B12" s="5" t="n">
        <v>11184212</v>
      </c>
      <c r="C12" s="5" t="n">
        <v>3370985</v>
      </c>
    </row>
    <row r="13" spans="1:3">
      <c r="A13" s="4" t="s">
        <v>77</v>
      </c>
      <c r="B13" s="6" t="n">
        <v>-7491990</v>
      </c>
      <c r="C13" s="6" t="n">
        <v>-1854556</v>
      </c>
    </row>
    <row r="14" spans="1:3">
      <c r="A14" s="3" t="s">
        <v>78</v>
      </c>
    </row>
    <row r="15" spans="1:3">
      <c r="A15" s="4" t="s">
        <v>79</v>
      </c>
      <c r="B15" s="8" t="n">
        <v>-0.28</v>
      </c>
      <c r="C15" s="8" t="n">
        <v>-0.07000000000000001</v>
      </c>
    </row>
    <row r="16" spans="1:3">
      <c r="A16" s="3" t="s">
        <v>80</v>
      </c>
    </row>
    <row r="17" spans="1:3">
      <c r="A17" s="4" t="s">
        <v>81</v>
      </c>
      <c r="B17" s="5" t="n">
        <v>26778658</v>
      </c>
      <c r="C17" s="5" t="n">
        <v>256308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389</v>
      </c>
      <c r="B1" s="2" t="s">
        <v>241</v>
      </c>
      <c r="C1" s="2" t="s">
        <v>1</v>
      </c>
    </row>
    <row r="2" spans="1:4">
      <c r="B2" s="2" t="s">
        <v>390</v>
      </c>
      <c r="C2" s="2" t="s">
        <v>2</v>
      </c>
      <c r="D2" s="2" t="s">
        <v>32</v>
      </c>
    </row>
    <row r="3" spans="1:4">
      <c r="A3" s="4" t="s">
        <v>391</v>
      </c>
      <c r="C3" s="6" t="n">
        <v>257408</v>
      </c>
      <c r="D3" s="6" t="n">
        <v>144719</v>
      </c>
    </row>
    <row r="4" spans="1:4">
      <c r="A4" s="4" t="s">
        <v>392</v>
      </c>
    </row>
    <row r="5" spans="1:4">
      <c r="A5" s="4" t="s">
        <v>393</v>
      </c>
      <c r="B5" s="4" t="s">
        <v>235</v>
      </c>
    </row>
    <row r="6" spans="1:4">
      <c r="A6" s="4" t="s">
        <v>394</v>
      </c>
      <c r="B6" s="4" t="s">
        <v>39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96</v>
      </c>
      <c r="B1" s="2" t="s">
        <v>397</v>
      </c>
      <c r="C1" s="2" t="s">
        <v>398</v>
      </c>
      <c r="D1" s="2" t="s">
        <v>243</v>
      </c>
      <c r="E1" s="2" t="s">
        <v>399</v>
      </c>
      <c r="F1" s="2" t="s">
        <v>2</v>
      </c>
    </row>
    <row r="2" spans="1:6">
      <c r="A2" s="4" t="s">
        <v>122</v>
      </c>
      <c r="F2" s="6" t="n">
        <v>145000</v>
      </c>
    </row>
    <row r="3" spans="1:6">
      <c r="A3" s="4" t="s">
        <v>221</v>
      </c>
    </row>
    <row r="4" spans="1:6">
      <c r="A4" s="4" t="s">
        <v>400</v>
      </c>
      <c r="F4" s="5" t="n">
        <v>86749</v>
      </c>
    </row>
    <row r="5" spans="1:6">
      <c r="A5" s="4" t="s">
        <v>250</v>
      </c>
    </row>
    <row r="6" spans="1:6">
      <c r="A6" s="4" t="s">
        <v>401</v>
      </c>
      <c r="F6" s="5" t="n">
        <v>723745</v>
      </c>
    </row>
    <row r="7" spans="1:6">
      <c r="A7" s="4" t="s">
        <v>402</v>
      </c>
    </row>
    <row r="8" spans="1:6">
      <c r="A8" s="4" t="s">
        <v>403</v>
      </c>
      <c r="E8" s="4" t="s">
        <v>404</v>
      </c>
    </row>
    <row r="9" spans="1:6">
      <c r="A9" s="4" t="s">
        <v>405</v>
      </c>
    </row>
    <row r="10" spans="1:6">
      <c r="A10" s="4" t="s">
        <v>403</v>
      </c>
      <c r="E10" s="4" t="s">
        <v>404</v>
      </c>
    </row>
    <row r="11" spans="1:6">
      <c r="A11" s="4" t="s">
        <v>406</v>
      </c>
    </row>
    <row r="12" spans="1:6">
      <c r="A12" s="4" t="s">
        <v>401</v>
      </c>
      <c r="F12" s="5" t="n">
        <v>948745</v>
      </c>
    </row>
    <row r="13" spans="1:6">
      <c r="A13" s="4" t="s">
        <v>407</v>
      </c>
      <c r="F13" s="8" t="n">
        <v>2.77</v>
      </c>
    </row>
    <row r="14" spans="1:6">
      <c r="A14" s="4" t="s">
        <v>408</v>
      </c>
      <c r="F14" s="4" t="s">
        <v>409</v>
      </c>
    </row>
    <row r="15" spans="1:6">
      <c r="A15" s="4" t="s">
        <v>410</v>
      </c>
    </row>
    <row r="16" spans="1:6">
      <c r="A16" s="4" t="s">
        <v>411</v>
      </c>
      <c r="F16" s="5" t="n">
        <v>37500</v>
      </c>
    </row>
    <row r="17" spans="1:6">
      <c r="A17" s="4" t="s">
        <v>122</v>
      </c>
      <c r="F17" s="6" t="n">
        <v>75000</v>
      </c>
    </row>
    <row r="18" spans="1:6">
      <c r="A18" s="4" t="s">
        <v>303</v>
      </c>
      <c r="F18" s="6" t="n">
        <v>2</v>
      </c>
    </row>
    <row r="19" spans="1:6">
      <c r="A19" s="4" t="s">
        <v>251</v>
      </c>
    </row>
    <row r="20" spans="1:6">
      <c r="A20" s="4" t="s">
        <v>252</v>
      </c>
      <c r="D20" s="6" t="n">
        <v>9000000</v>
      </c>
    </row>
    <row r="21" spans="1:6">
      <c r="A21" s="4" t="s">
        <v>253</v>
      </c>
      <c r="D21" s="6" t="n">
        <v>8400000</v>
      </c>
    </row>
    <row r="22" spans="1:6">
      <c r="A22" s="4" t="s">
        <v>412</v>
      </c>
    </row>
    <row r="23" spans="1:6">
      <c r="A23" s="4" t="s">
        <v>400</v>
      </c>
      <c r="B23" s="5" t="n">
        <v>12296</v>
      </c>
    </row>
    <row r="24" spans="1:6">
      <c r="A24" s="4" t="s">
        <v>413</v>
      </c>
    </row>
    <row r="25" spans="1:6">
      <c r="A25" s="4" t="s">
        <v>414</v>
      </c>
      <c r="C25" s="5" t="n">
        <v>1004016</v>
      </c>
    </row>
    <row r="26" spans="1:6">
      <c r="A26" s="4" t="s">
        <v>415</v>
      </c>
      <c r="C26" s="6" t="n">
        <v>10000000</v>
      </c>
    </row>
    <row r="27" spans="1:6">
      <c r="A27" s="4" t="s">
        <v>416</v>
      </c>
      <c r="C27" s="4" t="s">
        <v>417</v>
      </c>
    </row>
    <row r="28" spans="1:6">
      <c r="A28" s="4" t="s">
        <v>252</v>
      </c>
      <c r="C28" s="6" t="n">
        <v>9000000</v>
      </c>
    </row>
    <row r="29" spans="1:6">
      <c r="A29" s="4" t="s">
        <v>253</v>
      </c>
      <c r="C29" s="6" t="n">
        <v>8400000</v>
      </c>
    </row>
    <row r="30" spans="1:6">
      <c r="A30" s="4" t="s">
        <v>418</v>
      </c>
    </row>
    <row r="31" spans="1:6">
      <c r="A31" s="4" t="s">
        <v>401</v>
      </c>
      <c r="E31" s="5" t="n">
        <v>26316</v>
      </c>
    </row>
    <row r="32" spans="1:6">
      <c r="A32" s="4" t="s">
        <v>407</v>
      </c>
      <c r="E32" s="8" t="n">
        <v>2.95</v>
      </c>
    </row>
    <row r="33" spans="1:6">
      <c r="A33" s="4" t="s">
        <v>419</v>
      </c>
    </row>
    <row r="34" spans="1:6">
      <c r="A34" s="4" t="s">
        <v>401</v>
      </c>
      <c r="E34" s="5" t="n">
        <v>26316</v>
      </c>
    </row>
    <row r="35" spans="1:6">
      <c r="A35" s="4" t="s">
        <v>407</v>
      </c>
      <c r="E35" s="8" t="n">
        <v>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3"/>
    <col customWidth="1" max="3" min="3" width="27"/>
    <col customWidth="1" max="4" min="4" width="30"/>
    <col customWidth="1" max="5" min="5" width="20"/>
    <col customWidth="1" max="6" min="6" width="12"/>
  </cols>
  <sheetData>
    <row r="1" spans="1:6">
      <c r="A1" s="1" t="s">
        <v>82</v>
      </c>
      <c r="B1" s="2" t="s">
        <v>83</v>
      </c>
      <c r="C1" s="2" t="s">
        <v>84</v>
      </c>
      <c r="D1" s="2" t="s">
        <v>85</v>
      </c>
      <c r="E1" s="2" t="s">
        <v>86</v>
      </c>
      <c r="F1" s="2" t="s">
        <v>87</v>
      </c>
    </row>
    <row r="2" spans="1:6">
      <c r="A2" s="4" t="s">
        <v>88</v>
      </c>
      <c r="B2" s="5" t="n">
        <v>25277500</v>
      </c>
    </row>
    <row r="3" spans="1:6">
      <c r="A3" s="4" t="s">
        <v>89</v>
      </c>
      <c r="B3" s="6" t="n">
        <v>2528</v>
      </c>
      <c r="C3" s="6" t="n">
        <v>157512</v>
      </c>
      <c r="D3" s="6" t="n">
        <v>-5040</v>
      </c>
      <c r="E3" s="6" t="n">
        <v>-53681</v>
      </c>
      <c r="F3" s="6" t="n">
        <v>101319</v>
      </c>
    </row>
    <row r="4" spans="1:6">
      <c r="A4" s="4" t="s">
        <v>90</v>
      </c>
      <c r="D4" s="5" t="n">
        <v>5040</v>
      </c>
      <c r="F4" s="5" t="n">
        <v>5040</v>
      </c>
    </row>
    <row r="5" spans="1:6">
      <c r="A5" s="4" t="s">
        <v>91</v>
      </c>
      <c r="B5" s="5" t="n">
        <v>936300</v>
      </c>
    </row>
    <row r="6" spans="1:6">
      <c r="A6" s="4" t="s">
        <v>92</v>
      </c>
      <c r="B6" s="6" t="n">
        <v>94</v>
      </c>
      <c r="C6" s="5" t="n">
        <v>1872506</v>
      </c>
      <c r="F6" s="5" t="n">
        <v>1872600</v>
      </c>
    </row>
    <row r="7" spans="1:6">
      <c r="A7" s="4" t="s">
        <v>93</v>
      </c>
      <c r="F7" s="5" t="n">
        <v>0</v>
      </c>
    </row>
    <row r="8" spans="1:6">
      <c r="A8" s="4" t="s">
        <v>94</v>
      </c>
      <c r="E8" s="5" t="n">
        <v>-1854556</v>
      </c>
      <c r="F8" s="5" t="n">
        <v>-1854556</v>
      </c>
    </row>
    <row r="9" spans="1:6">
      <c r="A9" s="4" t="s">
        <v>95</v>
      </c>
      <c r="B9" s="5" t="n">
        <v>26213800</v>
      </c>
    </row>
    <row r="10" spans="1:6">
      <c r="A10" s="4" t="s">
        <v>96</v>
      </c>
      <c r="B10" s="6" t="n">
        <v>2622</v>
      </c>
      <c r="C10" s="5" t="n">
        <v>2030018</v>
      </c>
      <c r="D10" s="4" t="s">
        <v>48</v>
      </c>
      <c r="E10" s="5" t="n">
        <v>-1908237</v>
      </c>
      <c r="F10" s="5" t="n">
        <v>124403</v>
      </c>
    </row>
    <row r="11" spans="1:6">
      <c r="A11" s="4" t="s">
        <v>97</v>
      </c>
      <c r="B11" s="5" t="n">
        <v>2000000</v>
      </c>
    </row>
    <row r="12" spans="1:6">
      <c r="A12" s="4" t="s">
        <v>98</v>
      </c>
      <c r="B12" s="6" t="n">
        <v>200</v>
      </c>
      <c r="C12" s="5" t="n">
        <v>10887061</v>
      </c>
      <c r="F12" s="5" t="n">
        <v>10887261</v>
      </c>
    </row>
    <row r="13" spans="1:6">
      <c r="A13" s="4" t="s">
        <v>91</v>
      </c>
      <c r="B13" s="5" t="n">
        <v>394375</v>
      </c>
    </row>
    <row r="14" spans="1:6">
      <c r="A14" s="4" t="s">
        <v>92</v>
      </c>
      <c r="B14" s="6" t="n">
        <v>39</v>
      </c>
      <c r="C14" s="5" t="n">
        <v>1577461</v>
      </c>
      <c r="F14" s="5" t="n">
        <v>1577500</v>
      </c>
    </row>
    <row r="15" spans="1:6">
      <c r="A15" s="4" t="s">
        <v>93</v>
      </c>
      <c r="C15" s="5" t="n">
        <v>43415</v>
      </c>
      <c r="F15" s="5" t="n">
        <v>43415</v>
      </c>
    </row>
    <row r="16" spans="1:6">
      <c r="A16" s="4" t="s">
        <v>99</v>
      </c>
      <c r="B16" s="5" t="n">
        <v>67500</v>
      </c>
    </row>
    <row r="17" spans="1:6">
      <c r="A17" s="4" t="s">
        <v>100</v>
      </c>
      <c r="B17" s="6" t="n">
        <v>7</v>
      </c>
      <c r="C17" s="5" t="n">
        <v>144993</v>
      </c>
      <c r="F17" s="5" t="n">
        <v>145000</v>
      </c>
    </row>
    <row r="18" spans="1:6">
      <c r="A18" s="4" t="s">
        <v>101</v>
      </c>
      <c r="B18" s="5" t="n">
        <v>86749</v>
      </c>
    </row>
    <row r="19" spans="1:6">
      <c r="A19" s="4" t="s">
        <v>102</v>
      </c>
      <c r="B19" s="6" t="n">
        <v>9</v>
      </c>
      <c r="C19" s="5" t="n">
        <v>329636</v>
      </c>
      <c r="F19" s="5" t="n">
        <v>329645</v>
      </c>
    </row>
    <row r="20" spans="1:6">
      <c r="A20" s="4" t="s">
        <v>94</v>
      </c>
      <c r="E20" s="5" t="n">
        <v>-7491990</v>
      </c>
      <c r="F20" s="5" t="n">
        <v>-7491990</v>
      </c>
    </row>
    <row r="21" spans="1:6">
      <c r="A21" s="4" t="s">
        <v>103</v>
      </c>
      <c r="B21" s="5" t="n">
        <v>28762424</v>
      </c>
    </row>
    <row r="22" spans="1:6">
      <c r="A22" s="4" t="s">
        <v>104</v>
      </c>
      <c r="B22" s="6" t="n">
        <v>2877</v>
      </c>
      <c r="C22" s="6" t="n">
        <v>15012584</v>
      </c>
      <c r="E22" s="6" t="n">
        <v>-9400227</v>
      </c>
      <c r="F22" s="6" t="n">
        <v>56152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v>
      </c>
      <c r="B1" s="2" t="s">
        <v>1</v>
      </c>
    </row>
    <row r="2" spans="1:3">
      <c r="B2" s="2" t="s">
        <v>2</v>
      </c>
      <c r="C2" s="2" t="s">
        <v>32</v>
      </c>
    </row>
    <row r="3" spans="1:3">
      <c r="A3" s="3" t="s">
        <v>106</v>
      </c>
    </row>
    <row r="4" spans="1:3">
      <c r="A4" s="4" t="s">
        <v>94</v>
      </c>
      <c r="B4" s="6" t="n">
        <v>-7491990</v>
      </c>
      <c r="C4" s="6" t="n">
        <v>-1854556</v>
      </c>
    </row>
    <row r="5" spans="1:3">
      <c r="A5" s="3" t="s">
        <v>107</v>
      </c>
    </row>
    <row r="6" spans="1:3">
      <c r="A6" s="4" t="s">
        <v>108</v>
      </c>
      <c r="B6" s="5" t="n">
        <v>65369</v>
      </c>
      <c r="C6" s="5" t="n">
        <v>23222</v>
      </c>
    </row>
    <row r="7" spans="1:3">
      <c r="A7" s="4" t="s">
        <v>109</v>
      </c>
      <c r="B7" s="5" t="n">
        <v>329645</v>
      </c>
    </row>
    <row r="8" spans="1:3">
      <c r="A8" s="4" t="s">
        <v>110</v>
      </c>
      <c r="B8" s="5" t="n">
        <v>43415</v>
      </c>
      <c r="C8" s="5" t="n">
        <v>0</v>
      </c>
    </row>
    <row r="9" spans="1:3">
      <c r="A9" s="3" t="s">
        <v>111</v>
      </c>
    </row>
    <row r="10" spans="1:3">
      <c r="A10" s="4" t="s">
        <v>35</v>
      </c>
      <c r="B10" s="5" t="n">
        <v>-372352</v>
      </c>
      <c r="C10" s="5" t="n">
        <v>-56438</v>
      </c>
    </row>
    <row r="11" spans="1:3">
      <c r="A11" s="4" t="s">
        <v>36</v>
      </c>
      <c r="B11" s="5" t="n">
        <v>-2344192</v>
      </c>
      <c r="C11" s="5" t="n">
        <v>-384433</v>
      </c>
    </row>
    <row r="12" spans="1:3">
      <c r="A12" s="4" t="s">
        <v>37</v>
      </c>
      <c r="B12" s="5" t="n">
        <v>57566</v>
      </c>
      <c r="C12" s="5" t="n">
        <v>-15916</v>
      </c>
    </row>
    <row r="13" spans="1:3">
      <c r="A13" s="4" t="s">
        <v>112</v>
      </c>
      <c r="B13" s="5" t="n">
        <v>-21867</v>
      </c>
      <c r="C13" s="5" t="n">
        <v>-104613</v>
      </c>
    </row>
    <row r="14" spans="1:3">
      <c r="A14" s="4" t="s">
        <v>43</v>
      </c>
      <c r="B14" s="5" t="n">
        <v>334027</v>
      </c>
      <c r="C14" s="5" t="n">
        <v>807987</v>
      </c>
    </row>
    <row r="15" spans="1:3">
      <c r="A15" s="4" t="s">
        <v>44</v>
      </c>
      <c r="B15" s="5" t="n">
        <v>1665739</v>
      </c>
      <c r="C15" s="5" t="n">
        <v>722715</v>
      </c>
    </row>
    <row r="16" spans="1:3">
      <c r="A16" s="4" t="s">
        <v>45</v>
      </c>
      <c r="B16" s="5" t="n">
        <v>157713</v>
      </c>
      <c r="C16" s="5" t="n">
        <v>121269</v>
      </c>
    </row>
    <row r="17" spans="1:3">
      <c r="A17" s="4" t="s">
        <v>113</v>
      </c>
      <c r="B17" s="5" t="n">
        <v>-7576927</v>
      </c>
      <c r="C17" s="5" t="n">
        <v>-740763</v>
      </c>
    </row>
    <row r="18" spans="1:3">
      <c r="A18" s="3" t="s">
        <v>114</v>
      </c>
    </row>
    <row r="19" spans="1:3">
      <c r="A19" s="4" t="s">
        <v>115</v>
      </c>
      <c r="B19" s="5" t="n">
        <v>-4661</v>
      </c>
      <c r="C19" s="5" t="n">
        <v>-371995</v>
      </c>
    </row>
    <row r="20" spans="1:3">
      <c r="A20" s="4" t="s">
        <v>116</v>
      </c>
      <c r="B20" s="5" t="n">
        <v>-4661</v>
      </c>
      <c r="C20" s="5" t="n">
        <v>-371995</v>
      </c>
    </row>
    <row r="21" spans="1:3">
      <c r="A21" s="3" t="s">
        <v>117</v>
      </c>
    </row>
    <row r="22" spans="1:3">
      <c r="A22" s="4" t="s">
        <v>118</v>
      </c>
      <c r="B22" s="5" t="n">
        <v>12000000</v>
      </c>
      <c r="C22" s="5" t="n">
        <v>1872600</v>
      </c>
    </row>
    <row r="23" spans="1:3">
      <c r="A23" s="4" t="s">
        <v>119</v>
      </c>
      <c r="B23" s="5" t="n">
        <v>-1112739</v>
      </c>
      <c r="C23" s="4" t="s">
        <v>48</v>
      </c>
    </row>
    <row r="24" spans="1:3">
      <c r="A24" s="4" t="s">
        <v>120</v>
      </c>
      <c r="B24" s="5" t="n">
        <v>1577500</v>
      </c>
      <c r="C24" s="4" t="s">
        <v>48</v>
      </c>
    </row>
    <row r="25" spans="1:3">
      <c r="A25" s="4" t="s">
        <v>121</v>
      </c>
      <c r="B25" s="4" t="s">
        <v>48</v>
      </c>
      <c r="C25" s="5" t="n">
        <v>5040</v>
      </c>
    </row>
    <row r="26" spans="1:3">
      <c r="A26" s="4" t="s">
        <v>122</v>
      </c>
      <c r="B26" s="5" t="n">
        <v>145000</v>
      </c>
    </row>
    <row r="27" spans="1:3">
      <c r="A27" s="4" t="s">
        <v>123</v>
      </c>
      <c r="B27" s="5" t="n">
        <v>12609761</v>
      </c>
      <c r="C27" s="5" t="n">
        <v>1877640</v>
      </c>
    </row>
    <row r="28" spans="1:3">
      <c r="A28" s="4" t="s">
        <v>124</v>
      </c>
      <c r="B28" s="5" t="n">
        <v>5028173</v>
      </c>
      <c r="C28" s="5" t="n">
        <v>764882</v>
      </c>
    </row>
    <row r="29" spans="1:3">
      <c r="A29" s="4" t="s">
        <v>125</v>
      </c>
      <c r="B29" s="5" t="n">
        <v>868532</v>
      </c>
      <c r="C29" s="5" t="n">
        <v>103650</v>
      </c>
    </row>
    <row r="30" spans="1:3">
      <c r="A30" s="4" t="s">
        <v>126</v>
      </c>
      <c r="B30" s="6" t="n">
        <v>5896705</v>
      </c>
      <c r="C30" s="6" t="n">
        <v>8685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36:32Z</dcterms:created>
  <dcterms:modified xmlns:dcterms="http://purl.org/dc/terms/" xmlns:xsi="http://www.w3.org/2001/XMLSchema-instance" xsi:type="dcterms:W3CDTF">2018-09-28T16:36:32Z</dcterms:modified>
</cp:coreProperties>
</file>